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Fresh Start Accounting" sheetId="7" state="visible" r:id="rId7"/>
    <sheet xmlns:r="http://schemas.openxmlformats.org/officeDocument/2006/relationships" name="Note 3 - Liquidity and Summary " sheetId="8" state="visible" r:id="rId8"/>
    <sheet xmlns:r="http://schemas.openxmlformats.org/officeDocument/2006/relationships" name="Note 4 - Distribution, Licensin" sheetId="9" state="visible" r:id="rId9"/>
    <sheet xmlns:r="http://schemas.openxmlformats.org/officeDocument/2006/relationships" name="Note 5 - Receivables" sheetId="10" state="visible" r:id="rId10"/>
    <sheet xmlns:r="http://schemas.openxmlformats.org/officeDocument/2006/relationships" name="Note 6 - Property and Equipment" sheetId="11" state="visible" r:id="rId11"/>
    <sheet xmlns:r="http://schemas.openxmlformats.org/officeDocument/2006/relationships" name="Note 7 - Goodwill and Other Int" sheetId="12" state="visible" r:id="rId12"/>
    <sheet xmlns:r="http://schemas.openxmlformats.org/officeDocument/2006/relationships" name="Note 8 - Debt" sheetId="13" state="visible" r:id="rId13"/>
    <sheet xmlns:r="http://schemas.openxmlformats.org/officeDocument/2006/relationships" name="Note 9 - Equity and Stock-based" sheetId="14" state="visible" r:id="rId14"/>
    <sheet xmlns:r="http://schemas.openxmlformats.org/officeDocument/2006/relationships" name="Note 10 - Fair Value Measuremen"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2 - Fresh Start Accounti19" sheetId="19" state="visible" r:id="rId19"/>
    <sheet xmlns:r="http://schemas.openxmlformats.org/officeDocument/2006/relationships" name="Note 3 - Liquidity and Summar20" sheetId="20" state="visible" r:id="rId20"/>
    <sheet xmlns:r="http://schemas.openxmlformats.org/officeDocument/2006/relationships" name="Note 5 - Receivables (Tables)" sheetId="21" state="visible" r:id="rId21"/>
    <sheet xmlns:r="http://schemas.openxmlformats.org/officeDocument/2006/relationships" name="Note 6 - Property and Equipme22" sheetId="22" state="visible" r:id="rId22"/>
    <sheet xmlns:r="http://schemas.openxmlformats.org/officeDocument/2006/relationships" name="Note 7 - Goodwill and Other I23" sheetId="23" state="visible" r:id="rId23"/>
    <sheet xmlns:r="http://schemas.openxmlformats.org/officeDocument/2006/relationships" name="Note 9 - Equity and Stock-bas24" sheetId="24" state="visible" r:id="rId24"/>
    <sheet xmlns:r="http://schemas.openxmlformats.org/officeDocument/2006/relationships" name="Note 1 - Description of Busin25" sheetId="25" state="visible" r:id="rId25"/>
    <sheet xmlns:r="http://schemas.openxmlformats.org/officeDocument/2006/relationships" name="Note 2 - Fresh Start Accounti26" sheetId="26" state="visible" r:id="rId26"/>
    <sheet xmlns:r="http://schemas.openxmlformats.org/officeDocument/2006/relationships" name="Note 2 - Fresh Start Accounti27" sheetId="27" state="visible" r:id="rId27"/>
    <sheet xmlns:r="http://schemas.openxmlformats.org/officeDocument/2006/relationships" name="Note 2 - Fresh Start Accounti28" sheetId="28" state="visible" r:id="rId28"/>
    <sheet xmlns:r="http://schemas.openxmlformats.org/officeDocument/2006/relationships" name="Note 2 - Fresh Start Accounti29" sheetId="29" state="visible" r:id="rId29"/>
    <sheet xmlns:r="http://schemas.openxmlformats.org/officeDocument/2006/relationships" name="Note 2 - Fresh Start Accounti30" sheetId="30" state="visible" r:id="rId30"/>
    <sheet xmlns:r="http://schemas.openxmlformats.org/officeDocument/2006/relationships" name="Note 2 - Fresh Start Accounti31" sheetId="31" state="visible" r:id="rId31"/>
    <sheet xmlns:r="http://schemas.openxmlformats.org/officeDocument/2006/relationships" name="Note 2 - Fresh Start Accounti32" sheetId="32" state="visible" r:id="rId32"/>
    <sheet xmlns:r="http://schemas.openxmlformats.org/officeDocument/2006/relationships" name="Note 3 - Liquidity and Summar33" sheetId="33" state="visible" r:id="rId33"/>
    <sheet xmlns:r="http://schemas.openxmlformats.org/officeDocument/2006/relationships" name="Note 3 - Liquidity and Summar34" sheetId="34" state="visible" r:id="rId34"/>
    <sheet xmlns:r="http://schemas.openxmlformats.org/officeDocument/2006/relationships" name="Note 3 - Liquidity and Summar35" sheetId="35" state="visible" r:id="rId35"/>
    <sheet xmlns:r="http://schemas.openxmlformats.org/officeDocument/2006/relationships" name="Note 3 - Liquidity and Summar36" sheetId="36" state="visible" r:id="rId36"/>
    <sheet xmlns:r="http://schemas.openxmlformats.org/officeDocument/2006/relationships" name="Note 4 - Distribution, Licens37" sheetId="37" state="visible" r:id="rId37"/>
    <sheet xmlns:r="http://schemas.openxmlformats.org/officeDocument/2006/relationships" name="Note 5 - Receivables - Accounts" sheetId="38" state="visible" r:id="rId38"/>
    <sheet xmlns:r="http://schemas.openxmlformats.org/officeDocument/2006/relationships" name="Note 6 - Property and Equipme39" sheetId="39" state="visible" r:id="rId39"/>
    <sheet xmlns:r="http://schemas.openxmlformats.org/officeDocument/2006/relationships" name="Note 6 - Property and Equipme40" sheetId="40" state="visible" r:id="rId40"/>
    <sheet xmlns:r="http://schemas.openxmlformats.org/officeDocument/2006/relationships" name="Note 7 - Goodwill and Other I41" sheetId="41" state="visible" r:id="rId41"/>
    <sheet xmlns:r="http://schemas.openxmlformats.org/officeDocument/2006/relationships" name="Note 7 - Goodwill and Other I42" sheetId="42" state="visible" r:id="rId42"/>
    <sheet xmlns:r="http://schemas.openxmlformats.org/officeDocument/2006/relationships" name="Note 7 - Goodwill and Other I43" sheetId="43" state="visible" r:id="rId43"/>
    <sheet xmlns:r="http://schemas.openxmlformats.org/officeDocument/2006/relationships" name="Note 7 - Goodwill and Other I44" sheetId="44" state="visible" r:id="rId44"/>
    <sheet xmlns:r="http://schemas.openxmlformats.org/officeDocument/2006/relationships" name="Note 8 - Debt (Details Textual)" sheetId="45" state="visible" r:id="rId45"/>
    <sheet xmlns:r="http://schemas.openxmlformats.org/officeDocument/2006/relationships" name="Note 9 - Equity and Stock-bas46" sheetId="46" state="visible" r:id="rId46"/>
    <sheet xmlns:r="http://schemas.openxmlformats.org/officeDocument/2006/relationships" name="Note 9 - Equity and Share-based" sheetId="47" state="visible" r:id="rId47"/>
    <sheet xmlns:r="http://schemas.openxmlformats.org/officeDocument/2006/relationships" name="Note 9 - Equity and Stock-bas48" sheetId="48" state="visible" r:id="rId48"/>
    <sheet xmlns:r="http://schemas.openxmlformats.org/officeDocument/2006/relationships" name="Note 10 - Fair Value Measurem49" sheetId="49" state="visible" r:id="rId49"/>
    <sheet xmlns:r="http://schemas.openxmlformats.org/officeDocument/2006/relationships" name="Note 11 - Commitments and Con50"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734">
  <si>
    <t>Document And Entity Information - shares</t>
  </si>
  <si>
    <t>6 Months Ended</t>
  </si>
  <si>
    <t>Jun. 30, 2017</t>
  </si>
  <si>
    <t>Aug. 11, 2017</t>
  </si>
  <si>
    <t>Document Information [Line Items]</t>
  </si>
  <si>
    <t>Entity Registrant Name</t>
  </si>
  <si>
    <t>Nuo Therapeutics, Inc.</t>
  </si>
  <si>
    <t>Entity Central Index Key</t>
  </si>
  <si>
    <t>Trading Symbol</t>
  </si>
  <si>
    <t>nuo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Restricted cash</t>
  </si>
  <si>
    <t>Accounts and other receivable, net</t>
  </si>
  <si>
    <t>Inventory, net</t>
  </si>
  <si>
    <t>Prepaid expenses and other current assets</t>
  </si>
  <si>
    <t>Total current assets</t>
  </si>
  <si>
    <t>Property and equipment, net</t>
  </si>
  <si>
    <t>Deferred costs and other assets</t>
  </si>
  <si>
    <t>Intangible assets, net</t>
  </si>
  <si>
    <t>Goodwill</t>
  </si>
  <si>
    <t>Total assets</t>
  </si>
  <si>
    <t>Current liabilities</t>
  </si>
  <si>
    <t>Accounts payable</t>
  </si>
  <si>
    <t>Accrued expenses and liabilities</t>
  </si>
  <si>
    <t>Total current liabilities</t>
  </si>
  <si>
    <t>Other liabilities</t>
  </si>
  <si>
    <t>Total liabilities</t>
  </si>
  <si>
    <t>Commitments and contingencies (see Note 11)</t>
  </si>
  <si>
    <t xml:space="preserve"> </t>
  </si>
  <si>
    <t>Stockholders' equity</t>
  </si>
  <si>
    <t>Common stock; $0.0001 par value, 31,500,000 authorized, 9,927,112 issued and outstanding</t>
  </si>
  <si>
    <t>Preferred stock; $0.0001 par value, 1,000,000 authorized, 29,038 issued and outstanding; liquidation value $29,038,000</t>
  </si>
  <si>
    <t>Additional paid-in capital</t>
  </si>
  <si>
    <t>Accumulated deficit</t>
  </si>
  <si>
    <t>Total stockholders' equity</t>
  </si>
  <si>
    <t>Total liabilities and stockholders' equity</t>
  </si>
  <si>
    <t>Condensed Consolidated Balance Sheets (Current Period Unaudited) (Parentheticals) -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Condensed Consolidated Statements of Operations (Unaudited) - USD ($)</t>
  </si>
  <si>
    <t>1 Months Ended</t>
  </si>
  <si>
    <t>2 Months Ended</t>
  </si>
  <si>
    <t>3 Months Ended</t>
  </si>
  <si>
    <t>4 Months Ended</t>
  </si>
  <si>
    <t>May 04, 2016</t>
  </si>
  <si>
    <t>Jun. 30, 2016</t>
  </si>
  <si>
    <t>Revenue</t>
  </si>
  <si>
    <t>Product sales</t>
  </si>
  <si>
    <t>License fees</t>
  </si>
  <si>
    <t>Royalties</t>
  </si>
  <si>
    <t>Total revenue</t>
  </si>
  <si>
    <t>Costs of revenue</t>
  </si>
  <si>
    <t>Costs of sales</t>
  </si>
  <si>
    <t>Costs of royalties</t>
  </si>
  <si>
    <t>Total costs of revenue</t>
  </si>
  <si>
    <t>Gross profit (loss)</t>
  </si>
  <si>
    <t>Operating expenses</t>
  </si>
  <si>
    <t>Sales and marketing</t>
  </si>
  <si>
    <t>Research and development</t>
  </si>
  <si>
    <t>General and administrative</t>
  </si>
  <si>
    <t>Impairment of goodwill</t>
  </si>
  <si>
    <t>Total operating expenses</t>
  </si>
  <si>
    <t>Loss from operations</t>
  </si>
  <si>
    <t>Other income (expense)</t>
  </si>
  <si>
    <t>Interest, net</t>
  </si>
  <si>
    <t>Other</t>
  </si>
  <si>
    <t>Reorganization items</t>
  </si>
  <si>
    <t>Total other income (expense)</t>
  </si>
  <si>
    <t>Net income (loss)</t>
  </si>
  <si>
    <t>Basic (in dollars per share)</t>
  </si>
  <si>
    <t>Diluted (in dollars per share)</t>
  </si>
  <si>
    <t>Basic (in shares)</t>
  </si>
  <si>
    <t>Diluted (in shares)</t>
  </si>
  <si>
    <t>Predecessor [Member]</t>
  </si>
  <si>
    <t>Condensed Consolidated Statements of Cash Flows (Unaudited)</t>
  </si>
  <si>
    <t>Jun. 30, 2016USD ($)</t>
  </si>
  <si>
    <t>May 04, 2016USD ($)</t>
  </si>
  <si>
    <t>Jun. 30, 2017USD ($)</t>
  </si>
  <si>
    <t>CASH FLOWS FROM OPERATING ACTIVITIES:</t>
  </si>
  <si>
    <t>Adjustments to reconcile net income (loss) to net cash used in operating activities:</t>
  </si>
  <si>
    <t>Non-cash gain on reorganization</t>
  </si>
  <si>
    <t>Stock-based compensation</t>
  </si>
  <si>
    <t>Depreciation and amortization</t>
  </si>
  <si>
    <t>Non-cash debtor-in-possession note payable debt issuance costs</t>
  </si>
  <si>
    <t>Decrease in allowance for uncollectible accounts</t>
  </si>
  <si>
    <t>Increase in allowance for inventory obsolescence</t>
  </si>
  <si>
    <t>Gain on disposal of fixed assets</t>
  </si>
  <si>
    <t>Change in operating assets and liabilities:</t>
  </si>
  <si>
    <t>Accounts and other receivable</t>
  </si>
  <si>
    <t>Inventory</t>
  </si>
  <si>
    <t>Other assets</t>
  </si>
  <si>
    <t>Accrued liabilities</t>
  </si>
  <si>
    <t>Accrued interest</t>
  </si>
  <si>
    <t>Deferred revenue</t>
  </si>
  <si>
    <t>Net cash used in operating activities</t>
  </si>
  <si>
    <t>CASH FLOWS FROM INVESTING ACTIVITIES:</t>
  </si>
  <si>
    <t>Changes in restricted cash</t>
  </si>
  <si>
    <t>Proceeds from sale of equipment</t>
  </si>
  <si>
    <t>Net cash provided by (used in) investing activities</t>
  </si>
  <si>
    <t>CASH FLOWS FROM FINANCING ACTIVITIES:</t>
  </si>
  <si>
    <t>Proceeds from issuance of common stock and preferred stock, net of issuance costs</t>
  </si>
  <si>
    <t>Proceeds from issuance of debtor-in-procession note payable, net of issuance costs</t>
  </si>
  <si>
    <t>Net cash provided by financing activities</t>
  </si>
  <si>
    <t>Net increase in (decrease in) cash and cash equivalents</t>
  </si>
  <si>
    <t>Cash and cash equivalents, beginning of period</t>
  </si>
  <si>
    <t>Cash and cash equivalents, end of period</t>
  </si>
  <si>
    <t>Supplemental cash flow information</t>
  </si>
  <si>
    <t>Interest expense paid in cash</t>
  </si>
  <si>
    <t>Issuance of preferred stock to settle debt</t>
  </si>
  <si>
    <t>Cash flows related to reorganization item, net</t>
  </si>
  <si>
    <t>Non-cash financing and investing activities</t>
  </si>
  <si>
    <t>Issuance of common stock to settle outstanding accruals</t>
  </si>
  <si>
    <t>Investor [Member]</t>
  </si>
  <si>
    <t>Predecessor [Member] | Investor [Member]</t>
  </si>
  <si>
    <t>Note 1 - Description of Business and Bankruptcy Proceedings</t>
  </si>
  <si>
    <t>Notes to Financial Statements</t>
  </si>
  <si>
    <t>Nature of Operations [Text Block]</t>
  </si>
  <si>
    <t>Note 1 – Description of Business and Bankruptcy Proceedings Description of Business Nuo Therapeutics, Inc. (“Nuo Therapeutics,” the “Company,” “we,” “us,” or “our”) is a biomedical company marketing its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opportunities for the Aurix System in the United States in the near to intermediate term include the treatment of chronic wounds with Aurix in: (i) the Medicare population under a National Coverage Determination (“NCD”), when registry data is collected under the Coverage with Evidence Development (“CED”) program of the Centers for Medicare &amp; Medicaid Services (“CMS”); and (ii) the Veterans Affairs (“VA”) healthcare system and other federal accounts settings. As of June 30 , 2017, two May 5, 2016, Bankruptcy Proceedings On January 26, 2016, 11 11 No. 16 10192 11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Scenario A contemplated by the Plan of Reorganization became effective on May 5, 2016 ( not $0.0001 Upon emergence from bankruptcy on the Effective Date, the Company applied fresh start accounting, resulting in the Company becoming a new entity for financial reporting purposes (see Note 2 – Fresh Start Accounting May 5, 2016 May 4, 2016, May 5, 2016. May 5, 2016 not Common Stock Recapitalization In accordance with the Plan of Reorganization, as of the Effective Date, the Company issued 7,500,000 $0.0001 $7,300,000 $7,052,500 200,000 7,500,000 $100,000 8 Debt “Series A Preferred Stock 6,180,000 May 5, 2021 November 5, 2016 $0.50 $1.00 12,800,000 $3,000,000 not June 30, 2017 12 Subsequent Event s With respect to each Recapitalization Investor who executed a Backstop Commitment, the commitment would have terminated on the earlier of: (i) the date on which the Company received net proceeds (after deducting all costs, expenses and commissions) from the sale of New Common Stock in the aggregate amount of the Backstop Commitment; (ii) the date that all shares of Series A Preferred Stock (as defined below) had been redeemed by the Company; or (iii) the date that all shares of Series A Preferred Stock were no (“Deerfield”). We refer to this date as the “Termination Date.” Under the terms of the Backstop Commitment, the Company would have been obligated to pay to the committed Recapitalization Investors a commitment fee of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filed, and has to update periodically, a registration statement covering the resale of all shares of New Common Stock issued to the Recapitalization Investors on the Effective Date until such time as such shares have been sold or may 144 Issuance of New Common Stock to Holders of Old Common Stock As of the Effective Date, the Company committed to the issuance of up to 3,000,000 2,264,612 March 28, 2016, no July 5, 2016, The holders of Old Common Stock who executed and timely delivered the required release documents are referred to as the “Releasing Holders.” The 2,264,612 ’s records or could otherwise be confirmed at a rate of one 41.8934 March 28, 2016. not Issuance of Shares in Exchange for Administrative Claims On June 20, 2016, 162,500 11 503 3 503 4 June 20, 2016. The Administrative Claim Shares were issued to holders of administrative claims under sections 503 3 503 4 162,500 100,000 62,500 $62,500 December 2015 Series A Preferred Stock On the Effective Date, the Company filed a Certificate of Designations of Series A Preferred Stock (the “Certificate of Designations”) with the Delaware Secretary of State, designating 29,038 ’s undesignated preferred stock, par value $0.0001 29,038 1145 not The Series A Preferred Stock has no not $29,038,000, not For so long as Series A Preferred Stock is outstanding, the holders of Series A Preferred Stock have the right to nominate and elect one one five one 1% Assignment and Assumption Agreement; Transition Services Agreement Pursuant to the Plan, on May 5, 2016, ’s rights, title and interest in and to its existing license agreement with Arthrex, and to transfer and assign to the Assignee associated intellectual property owned by the Company and licensed thereunder, as well as rights to collect royalty payments thereunder. The assignment and transfer was effected in exchange for a reduction of $15,000,000 Termination of Deerfield Facility Agreement and DIP Credit Agreement On the Effective Date, the obligations of the Company under the Deerfield Facility Agreement, and under the DIP Credit Agreement (as defined below in Note 8 Debt</t>
  </si>
  <si>
    <t>Note 2 - Fresh Start Accounting</t>
  </si>
  <si>
    <t>Reorganization under Chapter 11 of US Bankruptcy Code Disclosure [Text Block]</t>
  </si>
  <si>
    <t xml:space="preserve">Note 2 – Fresh Start Accounting Upon the Company ’s emergence from Chapter 11 50% May 4, 2016, January 1, 2016 May 4, 2016 Upon the application of fresh start accounting, the Company allocated the reorganization value to its individual assets based on their estimated fair values. Reorganization value represents the fair value of the Successor Company ’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17.9 May 5, 2016 December 31, 2025, 3.4% 2025. The Company ’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2025; 29% ● The reorganization value, estimated at approximately $24.0 May 5, 2016. ● Each liability existing as of May 5, 2016 ● Deferred tax assets and liabilities have been recognized for differences between the assigned values and the tax basis of the recognized assets and liabilities, and have been fully valued as of May 5, 2016 Pursuant to fresh start accounting, the Company allocated the determined reorganization value to the Successor Company ’s assets as follows (in thousands): Enterprise Value $ 17,889 Plus estimated fair value of liabilities 6,161 Reorganization Value 24,050 Less: Estimated fair value of tangible assets (13,574 ) Estimated fair value of identifiable intangible assets (8,397 ) Goodwill $ 2,079 Upon the adoption of fresh start accounting, the Successor Company adopted the significant accounting policies of the Predecessor Company (see Note 3 – Liquidity and Summary of Significant Accounting Policies May 4, 2016 Predecessor Company Reorganization Adjustments Fresh Start Adjustments Successor Company ASSETS Current assets Cash and cash equivalents $ 3,305,709 $ 7,052,500 (1) $ 10,358,209 Restricted cash 53,463 53,463 Accounts and other receivable, net 1,288,445 1,288,445 Inventory, net 56,348 56,348 Prepaid expenses and other current assets 611,593 $ (16,053 )(b) 595,540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 ’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 ’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 ’s obligations under the Deerfield Facility Agreement, including accrued interest, were cancelled, and the Company ceased to have any obligations thereunder. Additionally, pursuant to the Plan of Reorganization, the DIP Credit Agreement was terminated. (e) Represents claims not (f) Pursuant to the Plan of Reorganization, all equity interests of the Company, including but not (g) Represents the cumulative impact of the reorganization adjustments: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 170,234,522 Fresh Start Adjustments ( 1 Pursuant to the Plan of Reorganization, as of the Effective Date, the Company issued 7,500,000 to certain accredited investors for net cash to the Company of $7,052,500. 6,180,000 May 5, 2021 November 5, 2016 $0.50 $1.00 12,800,000 $3,000,000. not June 30, 2017 ( 2 Represents identifiable intangible assets of approximately $8.4 $2.1 ’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17.9 May 5, 2016 December 31, 2025, In applying fresh start accounting, the Company followed these principles: ● The reorganization value, estimated as approximately $24.0 May 5, 2016. ● Each liability existing as of May 5, 2016 ● Deferred tax assets and liabilities have been recognized for differences between the assigned values and the tax basis of the recognized assets and liabilities, and have been fully valued as of May 5, 2016 Pursuant to fresh start accounting the Company allocated the determined reorganization value to the Successor Company ’s assets as follows (in thousands): Enterprise Value $ 17,889 Plus estimated fair value of liabilities 6,161 Reorganization Value 24,050 Less: Estimated fair value of tangible assets (13,574 ) Estimated fair value of identifiable intangible assets (8,397 ) Goodwill $ 2,079 ( 3 Pursuant to the Plan of Reorganization, on the Effective Date, the Company issued 29,038 no not $29,038,000, not ( 4 Reflects the cumulative impact of the fresh start adjustments described above on additional paid-in-capital: Description Adjustment Amount Cash proceeds from issuance of common stock (1) $ 7,052,500 Establishment of intangible assets (2) 10,476,284 Net assets of the predecessor (5) 359,935 Less par value of common and preferred stock (3) (753 ) $ 17,887,966 ( 5 Reflects the elimination of retained earnings upon the application of fresh start accounting. Reorganization Items, net Costs directly attributable to the bankruptcy proceedings and the implementation of the Plan are reported as reorganization items, net. A summary of reorganization items for the period ended June 30, 2016 Successor Predecessor Period from May 5, 2016 through June 30, 2016 Period from January 1, 2016 through May 4, 2016 Professional fees $ 209,402 $ 3,598,216 Net gain on reorganization adjustments - (34,869,566 ) Reorganization items, net $ 209,402 $ (31,271,350 ) Cash payments for reorganization items $ 1,054,426 $ 1,801,524 </t>
  </si>
  <si>
    <t>Note 3 - Liquidity and Summary of Significant Accounting Policies</t>
  </si>
  <si>
    <t>Significant Accounting Policies [Text Block]</t>
  </si>
  <si>
    <t>Note 3 – Liquidity and Summary of Significant Accounting Principles 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t June 30, 2017, $0.3 no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recently withdrew our S- 1 August 11, 2017 9,650,000 $2.3 3,150,000 one $0.7 not twelve March 2018 . As such, we believe that substantial doubt about our ability to continue as a going concern exists. We may not ficient capital to fund our operating activities, we may second 2017 , we will need to begin reducing our operating costs. If we are unable to increase revenues or control costs, we may We plan to continue financing our operations with external capital for the foreseeable future. However, we may not may second third 2017, may As noted in Note 2 – Fresh Start Accounting January 1, 2017.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6, not may 2 – Fresh Start Accounting May 5, 2016 not not 10 December 31, 2016. Principles of Consolidation The condensed consolidated financial statements include the accounts of the Company and its wholly-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Credit Concentration We generate accounts receivable from the sale of our products. In addition, other receivables consist primarily of the receivable due from our contract manufacturer for the cost of raw materials required to manufacture the Angel products that are purchased by the Company and immediately resold, at cost, to the contract manufacturer and a refund due for Delaware franchise taxes. Specific customer or other receivables balances in excess of 10% March 31, 2017 December 31, 2016 Successor Successor June 30 , 2017 December 31, 2016 Other receivable A 72% 58% Customer B - 10% Revenue from significant customers exceeding 10% Successor Successor Predecessor Three months ended June 30, 2017 Period from May 5, 2016 through June 30, 2016 Period from April 1, 2016 through May 4, 2016 Customer A - - 66% Customer B - 24% - Customer C 22% 19% - Customer D - 16% - Customer E 15% - - Customer F 13% - - Successor Successor Predecessor Six months ended June 30, 2017 Period from May 5, 2016 through June 30, 2016 Period from January 1, 2016 Customer A - - 78% Customer B - 24% - Customer C 28% 19% - Customer D 10% 16% - Historically, we used single suppliers for several components of the Aurix product line. We outsource the manufacturing of various products to contract manufacturers. While we believe these manufacturers demonstrate competency, reliability and stability, there is no one not Cash Equivalents We consider all highly liquid instruments purchased with an original maturity of three edit risk, as approximately $81,000 $250,000 June 30, 2017. Accounts Receivables We generate accounts receivables from the sale of our products. We provide for an allowance against receivables for estimated losses that may ’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June 30, 2017 December 31, 2016, $409,000, June 30, 2017 December 31, 2016. Inventory Our inventory is produced by third first first 18 two As of June 30 , 2017, $29,600 $68,800 December 31, 2016, $18,100 $59,800 We provide for an allowance against inventory for estimated losses that may ’s remaining shelf-life and our anticipated ability to sell such inventory, which is estimated using historical usage and future forecasts, within its remaining shelf life. At June 30, 2017 December 31, 2016, $9,200 $8,000, Property and Equipment Property and equipment is stated at cost less accumulated depreciation and is depreciated, using the straight-line method, over its estimated useful life ranging from one four four six years, respectively. Upon emergence from bankruptcy, property and equipment remaining lives were estimated based on the estimated remaining useful lives of the assets. Leasehold improvements are amortized, using the straight-line method, over the lesser of the expected lease term or its estimated useful life ranging from three six Centrifuges may no no Property and equipment is reviewed for impairment whenever events or changes in circumstances indicate that the carrying amount of an asset may not Goodwill and Other Intangible Assets Predecessor intangible assets and goodwill In conjunction with the application of fresh start accounting, all then-remaining finite lived intangible assets, including those acquired as part of our acquisition of the Angel busines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finite-lived intangible assets include trademarks, technology (including patents), and clinician relationships, and are amortized over their useful lives and reviewed for impairment whenever events or changes in circumstances indicate that the carrying amount of the asset may not not not Goodwill represents the excess of reorganization value over the fair value of tangible and identifiable intangible assets and the fair value of liabilities as of the Effective Date. Goodwill is not December 31, not one Prior to the adoption of Accounting Standards Update 2017 04 Intangibles - Goodwill and Other (Topic 350 January 1, 2017, first not no Detailed impairment testing involve d comparing the fair value of our one no second second one one one not Under the new guidance, we perform our annual, or interim, goodwill impairment test by comparing the fair value of our one not not December 31, 2016 not 2017 04. June 30, 2017, not June 30, 2017. June 30, 2017 $2.8 $2.1 zero June 30, 2017. Revenue Recognition – Successor Company We recognize revenue when the four 1 2 3 4 We provide for the sale of our products, including disposable processing sets and supplies to customers. Revenue from the sale of products is recognized upon shipment of products to the customers. We do not not not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no License Agreement with Rohto The Company ’s license agreement with Rohto (see Note 4 – Distribution, Licensing and Collaboration Arrangements Segments and Geographic Information Approximately 22% 10% three June 30, 2017 2016, 28% 11% six June 30, 2017 2016, one Stock-Based Compensation Prior to the Effective Date, the Company, from time to time, issued stock options or stock awards to employees, directors, consultants, and other service providers under its 2002 2013 9 – Equity and Stock-Based Compensation All outstanding stock options were cancelled as of the Effective Date. In July 2016, August 2016 ’s 2016 “2016 November 21, 2016, 2016 three six June 30, 2017, 15,000 37,500 No three six June 30, 2016. The fair value of employee stock options is measured at the date of grant. Expected volatilities for the 2016 five ’s stock, and Company data was utilized to estimate option exercises and employee terminations within the valuation model. The risk-free rate for periods within the contractual life of the option is based on the U.S. Treasury yield curve in effect at the time of grant. The Company estimated that the dividend rate on its common stock will be zero. The assumptions used are summarized in the following table: Successor Successor Six Months ended June 30 , 2017 Year ended December 31, 2016 Risk free rate 2.0 - 2.1% 1.8 - 2.0% Weighted average expected years until exercise 5.1 - 6.0 4.8 - 6.0 Expected stock volatility 8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 ’s policy for recording interest and penalties associated with audits is to record such items as a component of income before taxes. There were no 2017 2016.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 ’s outstanding stock options and warrants were considered anti-dilutive for the three six June 30, 2017. January 1, 2016 May 4, 2016 April 1, 2016 May 4, 2016, three six June 30, 2017, 1,228,750 6,180,000 May 5, 2016 June 30, 2016, 6,180,000 January 1, 2016 May 4, 2016 April 1, 2016 May 4, 2016; 9,173,119 113,629,178 . Earnings (loss) per share are calculated for basic and diluted earnings per share as follows: Successor Successor Predecessor Three Months ended June 30, 2017 Period from May 5, 2016 through June 30, 2016 Period from April 1, 2016 through May 5, 2016 Numerator for net income (loss) for basic and diluted income (loss) per share $ (3,912,061 ) $ (1,294,843 ) $ 33,044,694 Denominator for basic income (loss) per share weighted average outstanding common shares 9,927,112 9,793,630 125,951,100 Dilutive effect of convertible debt - - 67,307,692 Denominator for diluted income (loss) per share weighted average outstanding common shares 9,927,112 9,793,630 193,258,792 Basic and diluted earnings (loss) per share Basic $ (0.39 ) $ (0.13 ) $ 0.26 Diluted $ (0.39 ) $ (0.13 ) $ 0.17 Successor Successor Predecessor Six Months ended June 30, 2017 Period from May 5, 2016 through June 30, 2016 Period from January 1, 2016 through May 5, 2016 Net income (loss) $ (5,604,661 ) $ (1,294,843 ) $ 28,173,934 Net income allocated to participating securities - - - Numerator for basic income (loss) per share (5,604,661 ) (1,294,843 ) 28,173,934 Numerator adjustments for potential dilutive securities - - 172,546 Numerator for diluted income (loss) per share $ (5,604,661 ) $ (1,294,843 ) $ 28,346,480 Denominator for basic income (loss) per share weighted average outstanding common shares 9,927,112 9,793,630 125,951,100 Dilutive effect of convertible debt - - 67,307,692 Denominator for diluted income (loss) per share 9,927,112 9,793,630 193,258,792 Basic and diluted earnings (loss) per share Basic $ (0.56 ) $ (0.13 ) $ 0.22 Diluted $ (0.56 ) $ (0.13 ) $ 0.15 Recently Adopted Accounting Pronouncements In July 2015, 330 December 15, 2016, January 1, 2017; not In November 2015, December 15, 2016. January 1, 2017; not In March 2016, December 15, 2016, The adoption of certain amendments of the guidance must be applied prospectively, and adoption of the remaining amendments must be applied either on a modified retrospective basis or retrospectively to all periods presented. We adopted this pronouncement effective January 1, 2017; not In January 2017, 2 2, ’s fair value; however, the loss recognized should not zero 2 December 15, 2021. January 1, 2017. January 1, 2017; not not 2017 04. one June 30, 2017, $2.8 $2.1 zero June 30, 2017. Unadopted Accounting Pronouncements In May 2014, five 1 2 3 4 5 August 2015, one December 15, 2017, December 15, 2016. March 2016, April 2016, May 2016, two March 3, 2016 May 2016, In February 2016, December 15, 2018, In June 2016, December 15, 2019. December 15, 2018. We are currently evaluating the impact, if any, that the adoption of this guidance will have on our condensed consolidated financial statements. In August 2016, December 15, 2017. may In November 2016, December 15, 2017. In January 2017, not December 15, 2018. In May 2017, about which changes to the terms or conditions of a share-based payment award require an entity to apply modification accounting in Topic 718. 718 December 15, 2017. 1 not 2 not We have evaluated all other issued and unadopted Accounting Standards Updates and believe the adoption of these standards will not</t>
  </si>
  <si>
    <t>Note 4 - Distribution, Licensing and Collaboration Arrangements</t>
  </si>
  <si>
    <t>Distributors and License Agreement [Text Block]</t>
  </si>
  <si>
    <t>Note 4 – Distribution, Licensing and Collaboration Arrangements Distribution and License Agreement with Arthrex In 2013, five three one five ’s Angel concentrated Platelet System and activAT (“Products”), throughout the world, for all uses other than chronic wound care. In connection with execution of the Original Arthrex Agreement, Arthrex paid the Company a nonrefundable upfront payment of $5.0 not October 16, 2015, not March 31, 2016, April 2016, Pursuant to the Plan, on May 5, 2016, ’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15,000,000 On the Effective Date, the Company and the Assignee entered into a Transition Services Agreement, in which the Company agreed to continue to service the Arthrex Agreement for a transition period. On October 20, 2016, January 15, 2017. $201,200 October 28, 2016, October 27, 2016: ( ’s inventory of Angel products (including spare parts therefor) and production equipment; and (b) the Assignee is obligated to make three $33,333 $33,333 three December 31, 2016 no January 15, 2017. June 30, 2016, Distribution and License Agreement with Rohto In January 2015, ’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one $1.5 $3.0 may Collaboration Agreement with Restorix Health On March 22, 2016, 30 125 three two one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Subject to the satisfaction of certain conditions, during the term of the Collaboration Agreement: (i) Restorix will have site specific geographic exclusivity for usage of Aurix in connection with treatment of patients in the Protocols within a 30 not 19 Under the Collaboration Agreement, the Company will pay Restorix or the RXH Partner Hospital, as the case may $700 2016, no $750 Boyalife Distribution Agreement Effective as of May 5, 2016, ’s significant shareholder, Boyalife Investment Fund I, Inc., entered into an Exclusive License and Distribution Agreement (the “Boyalife Distribution Agreement”) with an initial term of five not May 5, 2016 $500,000 90 no December 31, 2018, $40, not third first no $250,000</t>
  </si>
  <si>
    <t>Note 5 - Receivables</t>
  </si>
  <si>
    <t>Loans, Notes, Trade and Other Receivables Disclosure [Text Block]</t>
  </si>
  <si>
    <t>Note 5 – Receivables Accounts and other receivable, net consisted of the following: Successor Successor June 30, 2017 December 31, 2016 Trade receivables $ 103,164 $ 100,660 Other receivables 459,254 603,015 562,418 703,675 Less allowance for doubtful accounts (408,911 ) (409,377 ) $ 153,507 $ 294,298 Other receivables at June 30, 2017 December 31, 2016 December 31, 2016 June 30, 2017 December 31, 2016 12 Subsequent E vents</t>
  </si>
  <si>
    <t>Note 6 - Property and Equipment</t>
  </si>
  <si>
    <t>Property, Plant and Equipment Disclosure [Text Block]</t>
  </si>
  <si>
    <t>Note 6 — Property and Equipment Property and equipment, net consisted of the following: Successor Successor June 30 , 2017 December 31, 2016 Medical equipment $ 402,234 $ 405,096 Office equipment 48,888 48,888 Software 257,619 257,619 Manufacturing equipment 34,899 34,899 Leasehold improvements 19,215 19,215 762,855 765,717 Less accumulated depreciation and amortization (455,762 ) (279,601 ) $ 307,093 $ 486,116 Depreciation and amortization e xpense was approximately $81,000 $178,000 three six June 30, 2017, January 1, 2016 May 4, 2016 $249,000, May 5, 2016 June 30, 2106 $78,000.</t>
  </si>
  <si>
    <t>Note 7 - Goodwill and Other Intangible Assets</t>
  </si>
  <si>
    <t>Goodwill and Intangible Assets Disclosure [Text Block]</t>
  </si>
  <si>
    <t xml:space="preserve">Note 7 – Goodwill and Other Intangible Assets Our finite-lived intangible assets as of June 30, 2017 December 31, 2016 Successor Successor June 30 , 2017 December 31, 2016 Trademarks $ 917,000 $ 917,000 Technology 6,576,000 6,576,000 Customer and clinician relationships 904,000 904,000 8,397,000 8,397,000 Accumulated amortization trademarks (70,500 ) (39,934 ) Accumulated amortization technology (842,624 ) (477,290 ) Accumulated amortization customer and clinician relationships (69,501 ) (39,368 ) (982,625 ) (556,592 ) $ 7,414,375 $ 7,840,408 Goodwill Goodwill represents the excess of reorganization value over the fair value of tangible and identifiable intangible assets and the fair value of liabilities as of the Effective Date and as of December 31, 2016. not December 31, 2016 not 2017 04 January 31, 2017. June 30, 2017, not, June 30, 2017. June 30, 2017 $2.8 $2.1 zero June 30, 2017. 2016 2017 Successor Balance, at December 31, 2015 $ - Fresh start accounting 2,079,284 Balance, at December 31, 2016 2,079,284 Impairment of Goodwill (2,079,284 ) Balance, at June 30, 2017 $ - Finite-lived intangible assets – trademarks, customer and clinician relationships and technology The Predecessor Company ’s finite-lived intangible assets include Angel-related trademarks, technology (including patents) and customer relationships, and were being amortized over their useful lives ranging from eight twenty $90 $20 January 1, 2016 May 4, 2016 April 1, 2016 May 4, 2016, May 4, 2016 The Successor Company ’s Aurix related finite-lived intangible assets include trademarks, technology (including patents), and clinician relationships, and are being amortized over their useful lives ranging from nine fifteen $0.4 six June 30, 2017. June 30, 2017: 2017 $ 426,000 2018 852,000 2019 852,000 2020 852,000 2021 852,000 Thereafter 3,580,000 </t>
  </si>
  <si>
    <t>Note 8 - Debt</t>
  </si>
  <si>
    <t>Debt Disclosure [Text Block]</t>
  </si>
  <si>
    <t>Note 8 – Debt Successor Company Debt As of June 30 , 2017, no Deerfield Facility Agreement In 2014, $35 five March 31, 2019. $0.52. 33.33% fourth ’s net revenues failing to be equal to or in excess of certain quarterly milestone amounts. We also granted Deerfield the option to require us to apply 35% first $10 first Under the terms of the facility, we also issued stock purchase warrants to purchase up to 97,614,999 Old Common Stock common stock at an initial exercise price of $0.52 As of January 26, 2016 ( $38.3 $5.75 29,038 January 26, 2016. Debtor-in-Possession Financing On January 28, 2016, January 28, 2016, not 100% On March 9, 2016, $6,000,000 We received $5.75 January 1, 2016 May 4, 2016, $0.3 Interest Expense In terest expense was approximately $1,000 $9,000 three six June 30, 2017. January 1, 2016 May 4, 2016 $253,000 $79,000 $173,000</t>
  </si>
  <si>
    <t>Note 9 - Equity and Stock-based Compensation</t>
  </si>
  <si>
    <t>Stockholders' Equity Note Disclosure [Text Block]</t>
  </si>
  <si>
    <t xml:space="preserve">Note 9 – Equity and Stock-Based Compensation Under the Second Amended and Restated Certificate of Incorporation of the Successor Company, it has the authority to issue a total of 32,500,000 31,500,000 1,000,000 $0.0001 In accordance with the Plan, as of the Effective Date, the Company issued 7,500,000 $7,300,000 $7,052,500, The net cash amount excludes the effect of $100,000 A significant majority of the Recapitalization Investors executed Backstop Commitments to purchase up to 12,800,000 $3,000,000. ould not June 30, 2017. ( 12 Subsequent Events With respect to each Recapitalization Investor who executed a Backstop Commitment, the commitment would have terminated on the earlier of (i) the date on which the Company received net proceeds (after deducting all costs, expenses and commissions) from the sale of New Common Stock in the aggregate amount of the Backstop Commitment, (ii) the date that all shares of Series A Preferred Stock (as defined below) had been redeemed by the Company, or (iii) the date that all shares of Series A Preferred Stock were no (“Termination Date”). Under the terms of the Backstop Commitment, the Company would have been obligated to pay to the committed Recapitalization Investors a commitment fee of $250,000 Under the Plan of Reorganization, the Company committed to the issuance of up to 3,000,000 2,264,612 March 28, 2016, no July 5, 2016, The holders of Old Common Stock who executed and timely delivered the required release documents are referred to as the “Releasing Holders.” The 2,264,612 ’s records or could otherwise be confirmed, at a rate of one 41.8934 March 28, 2016. not On June 20, 2016, 162,500 11 503 3 503 4 June 20, 2016. The Administrative Claim Shares were issued to holders of administrative claims under sections 503 3 503 4 162,500 100,000 62,500 $62,500 December 2015 Successor Company Stock Purchase Warrants As part of the Recapitalization Financing, the Company also issued Warrants to purchase 6,180,000 May 5, 2021 $0.50 $1.00 The number of shares of New Common Stock underlying a Warrant and its exercise price are subject to customary adjustments upon subdivisions, combinations, payment of stock dividends, reclassifications, reorganizations and consolidations. The Warrants are classified in equity. Successor Company Series A Preferred Stock On the Effective Date, the Company filed a Certificate of Designations of Series A Preferred Stock with the Delaware Secretary of State, designating 29,038 ’s undesignated preferred stock, par value $0.0001 29,038 1145 not The Series A Preferred Stock has no not $29,038,000, not For so long as Series A Preferred Stock is outstanding, the holders of Series A Preferred Stock have the right to nominate and elect one five one 1% not $3.0 two Stock-Based Compensation Predecessor Company The Company ’s 2002 2013 10,500,000 18,000,000 June 9, 2014). As of May 4, 2016, four no ten no the three June 30, 2016. May 4, 2016, not Successor Company In July 2016, August 4, 2016, ’s 2016 “2016 first January 1, 2017) six 6% may not 1,000,000 November 21, 2016, 2016 1,590,000 1,500,000 2016 June 30, 2017 December 31, 2016, A summary of stock option activity under the 2016 June 30, 2017, six June 30, 2017, Stock Options – 2016 Omnibus Plan Shares Weighted Average Exercise Weighted Average Aggregate Intrinsic Outstanding at December 31, 2016 1,265,000 $ 1.00 9.51 $ - Granted 56,250 $ 1.67 10.00 $ - Exercised - Forfeited or expired (92,500 ) $ - Outstanding at June 30 , 2017 1,228,750 $ 1.03 9.05 $ - Exercisable at June 30 , 2017 450,832 $ 1.00 9.01 $ - Vested and expected to vest at June 30, 2017 1,228,750 $ 1.03 9.05 $ - There were 33,750 56,250 2016 three six June 30, 2017, 2017 $8,500 $24,500, No six June 30, 2017. June 30, 2017, $110,000 1.07 The Company recorded stock-based compensation expense in the periods presented as follows: Successor Successor Predecessor Six Months ended June 30, 2017 Period from May 5, 2016 through June 30, 2016 Period from January 1, 2016 through May 4, 2016 Sales and marketing $ 2,514 $ - $ 18,504 Research and development 6,223 - 6,858 General and administrative 19,234 - 29,719 $ 27,971 $ - $ 55,081 Successor Successor Predecessor Three Months ended June 30, 2017 Period from May 5, 2016 through June 30, 2016 Period from April 1, 2016 through May 4, 2016 Sales and marketing $ 1,392 $ - $ 4,959 Research and development 3,112 - 1,914 General and administrative 7,659 - 8,677 $ 12,163 $ - $ 15,550 </t>
  </si>
  <si>
    <t>Note 10 - Fair Value Measurements</t>
  </si>
  <si>
    <t>Fair Value Disclosures [Text Block]</t>
  </si>
  <si>
    <t xml:space="preserve">Note 10 – Fair Value Measurements Financial Instruments Carried at Cost Short-term financial instruments in our consolidated balance sheets, including cash and cash equivalents other than money market funds (which are carried at fair value), accounts, and other receivables and accounts payable, are carried at cost which approximates fair value, due to their short-term nature. In June 2017, $50,000. 0.10% eight February 24, 2018. 11 – Commitments and Contingencies Fair Value Measurements Our condensed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 ’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Company had no no n-recurring basis as of June 30, 2017 December 31, 2016. Non-Financial Assets and Liabilities Measured at Fair Value The Company ’s property and equipment and intangible assets (including goodwill) are measured at fair value on a non-recurring basis, upon establishment pursuant to fresh start accounting, and upon impairment. As of June 30, 2017 $2.1 7 Goodwill and Other Intangible Assets June 30, 2017 </t>
  </si>
  <si>
    <t>Note 11 - Commitments and Contingencies</t>
  </si>
  <si>
    <t>Commitments and Contingencies Disclosure [Text Block]</t>
  </si>
  <si>
    <t>Note 1 1 – Commitments and Contingencies As of the Effective Date, the Company entered into a registration rights agreement (the “Registration Rights Agreement”) with the Recapitalization Investors. The Registration Rights Agreement provides certain resale registration rights to the Investors with respect to securities received in the Recapitalization Financing. Pursuant to the Registration Rights Agreement, the Company filed, and has to update periodically, a registration statement with the U.S. Securities and Exchange Commission that covers the resale of all shares of New Common Stock issued to the Investors on the Effective Date until such time as such shares have been sold or may 144 Our primary office and warehouse facilities are located in Gaithersburg, Maryland, and comprise approximately 12,000 two 18,400 September 2019. 2,100 $4,200 April 30, 2018. 16,300 $22,100 December 31, 2018. 401 July 31, 2014, August 1, 2014. $14,600 December 31, 2018. In July 2009, $50,000, d as security for the performance by us of our obligations under applicable Maryland law, and was collateralized by a Certificate of Deposit maintained at a commercial bank. Due to changes in our operations, we are no</t>
  </si>
  <si>
    <t>Note 12 - Subsequent Events</t>
  </si>
  <si>
    <t>Subsequent Events [Text Block]</t>
  </si>
  <si>
    <t>Note 1 2 – Subsequent Events We exercised our rights under the Backstop Commitment and as of August 11, 2017 9,650,000 $2.3 The issuance of an additional 3,150,000 one $0.7 not .</t>
  </si>
  <si>
    <t>Significant Accounting Policies (Policies)</t>
  </si>
  <si>
    <t>Accounting Policies [Abstract]</t>
  </si>
  <si>
    <t>Liquidity, Policy [Policy Text Block]</t>
  </si>
  <si>
    <t>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At June 30, 2017, $0.3 no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recently withdrew our S- 1 August 11, 2017 9,650,000 $2.3 3,150,000 one $0.7 not twelve March 2018 . As such, we believe that substantial doubt about our ability to continue as a going concern exists. We may not ficient capital to fund our operating activities, we may second 2017 , we will need to begin reducing our operating costs. If we are unable to increase revenues or control costs, we may We plan to continue financing our operations with external capital for the foreseeable future. However, we may not may second third 2017, may As noted in Note 2 – Fresh Start Accounting January 1, 2017.</t>
  </si>
  <si>
    <t>Basis of Accounting, Policy [Policy Text Block]</t>
  </si>
  <si>
    <t>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6, not may 2 – Fresh Start Accounting May 5, 2016 not not 10 December 31, 2016.</t>
  </si>
  <si>
    <t>Consolidation, Policy [Policy Text Block]</t>
  </si>
  <si>
    <t>Principles of Consolidation The condensed consolidated financial statements include the accounts of the Company and its wholly-owned and controlled subsidiary Aldagen, Inc.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t>
  </si>
  <si>
    <t>Concentration Risk, Credit Risk, Policy [Policy Text Block]</t>
  </si>
  <si>
    <t>Credit Concentration We generate accounts receivable from the sale of our products. In addition, other receivables consist primarily of the receivable due from our contract manufacturer for the cost of raw materials required to manufacture the Angel products that are purchased by the Company and immediately resold, at cost, to the contract manufacturer and a refund due for Delaware franchise taxes. Specific customer or other receivables balances in excess of 10% March 31, 2017 December 31, 2016 Successor Successor June 30 , 2017 December 31, 2016 Other receivable A 72% 58% Customer B - 10% Revenue from significant customers exceeding 10% Successor Successor Predecessor Three months ended June 30, 2017 Period from May 5, 2016 through June 30, 2016 Period from April 1, 2016 through May 4, 2016 Customer A - - 66% Customer B - 24% - Customer C 22% 19% - Customer D - 16% - Customer E 15% - - Customer F 13% - - Successor Successor Predecessor Six months ended June 30, 2017 Period from May 5, 2016 through June 30, 2016 Period from January 1, 2016 Customer A - - 78% Customer B - 24% - Customer C 28% 19% - Customer D 10% 16% - Historically, we used single suppliers for several components of the Aurix product line. We outsource the manufacturing of various products to contract manufacturers. While we believe these manufacturers demonstrate competency, reliability and stability, there is no one not</t>
  </si>
  <si>
    <t>Cash and Cash Equivalents, Policy [Policy Text Block]</t>
  </si>
  <si>
    <t xml:space="preserve">Cash Equivalents We consider all highly liquid instruments purchased with an original maturity of three edit risk, as approximately $81,000 $250,000 June 30, 2017. </t>
  </si>
  <si>
    <t>Receivables, Policy [Policy Text Block]</t>
  </si>
  <si>
    <t>Accounts Receivables We generate accounts receivables from the sale of our products. We provide for an allowance against receivables for estimated losses that may ’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June 30, 2017 December 31, 2016, $409,000, June 30, 2017 December 31, 2016.</t>
  </si>
  <si>
    <t>Inventory, Policy [Policy Text Block]</t>
  </si>
  <si>
    <t>Inventory Our inventory is produced by third first first 18 two As of June 30 , 2017, $29,600 $68,800 December 31, 2016, $18,100 $59,800 We provide for an allowance against inventory for estimated losses that may ’s remaining shelf-life and our anticipated ability to sell such inventory, which is estimated using historical usage and future forecasts, within its remaining shelf life. At June 30, 2017 December 31, 2016, $9,200 $8,000,</t>
  </si>
  <si>
    <t>Property, Plant and Equipment, Policy [Policy Text Block]</t>
  </si>
  <si>
    <t>Property and Equipment Property and equipment is stated at cost less accumulated depreciation and is depreciated, using the straight-line method, over its estimated useful life ranging from one four four six years, respectively. Upon emergence from bankruptcy, property and equipment remaining lives were estimated based on the estimated remaining useful lives of the assets. Leasehold improvements are amortized, using the straight-line method, over the lesser of the expected lease term or its estimated useful life ranging from three six Centrifuges may no no Property and equipment is reviewed for impairment whenever events or changes in circumstances indicate that the carrying amount of an asset may not</t>
  </si>
  <si>
    <t>Goodwill and Intangible Assets, Policy [Policy Text Block]</t>
  </si>
  <si>
    <t>Goodwill and Other Intangible Assets Predecessor intangible assets and goodwill In conjunction with the application of fresh start accounting, all then-remaining finite lived intangible assets, including those acquired as part of our acquisition of the Angel busines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finite-lived intangible assets include trademarks, technology (including patents), and clinician relationships, and are amortized over their useful lives and reviewed for impairment whenever events or changes in circumstances indicate that the carrying amount of the asset may not not not Goodwill represents the excess of reorganization value over the fair value of tangible and identifiable intangible assets and the fair value of liabilities as of the Effective Date. Goodwill is not December 31, not one Prior to the adoption of Accounting Standards Update 2017 04 Intangibles - Goodwill and Other (Topic 350 January 1, 2017, first not no Detailed impairment testing involve d comparing the fair value of our one no second second one one one not Under the new guidance, we perform our annual, or interim, goodwill impairment test by comparing the fair value of our one not not December 31, 2016 not 2017 04. June 30, 2017, not June 30, 2017. June 30, 2017 $2.8 $2.1 zero June 30, 2017.</t>
  </si>
  <si>
    <t>Revenue Recognition, Policy [Policy Text Block]</t>
  </si>
  <si>
    <t>Revenue Recognition – Successor Company We recognize revenue when the four 1 2 3 4 We provide for the sale of our products, including disposable processing sets and supplies to customers. Revenue from the sale of products is recognized upon shipment of products to the customers. We do not not not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no License Agreement with Rohto The Company ’s license agreement with Rohto (see Note 4 – Distribution, Licensing and Collaboration Arrangements</t>
  </si>
  <si>
    <t>Segment Reporting, Policy [Policy Text Block]</t>
  </si>
  <si>
    <t>Segments and Geographic Information Approximately 22% 10% three June 30, 2017 2016, 28% 11% six June 30, 2017 2016, one</t>
  </si>
  <si>
    <t>Share-based Compensation, Option and Incentive Plans Policy [Policy Text Block]</t>
  </si>
  <si>
    <t>Stock-Based Compensation Prior to the Effective Date, the Company, from time to time, issued stock options or stock awards to employees, directors, consultants, and other service providers under its 2002 2013 9 – Equity and Stock-Based Compensation All outstanding stock options were cancelled as of the Effective Date. In July 2016, August 2016 ’s 2016 “2016 November 21, 2016, 2016 three six June 30, 2017, 15,000 37,500 No three six June 30, 2016. The fair value of employee stock options is measured at the date of grant. Expected volatilities for the 2016 five ’s stock, and Company data was utilized to estimate option exercises and employee terminations within the valuation model. The risk-free rate for periods within the contractual life of the option is based on the U.S. Treasury yield curve in effect at the time of grant. The Company estimated that the dividend rate on its common stock will be zero. The assumptions used are summarized in the following table: Successor Successor Six Months ended June 30 , 2017 Year ended December 31, 2016 Risk free rate 2.0 - 2.1% 1.8 - 2.0% Weighted average expected years until exercise 5.1 - 6.0 4.8 - 6.0 Expected stock volatility 8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 ’s policy for recording interest and penalties associated with audits is to record such items as a component of income before taxes. There were no 2017 2016.</t>
  </si>
  <si>
    <t>Earnings Per Share, Policy [Policy Text Block]</t>
  </si>
  <si>
    <t xml:space="preserve">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dilutive potential common shares is anti-dilutive. For periods of net income, and when the effects are not All of the Company ’s outstanding stock options and warrants were considered anti-dilutive for the three six June 30, 2017. January 1, 2016 May 4, 2016 April 1, 2016 May 4, 2016, three six June 30, 2017, 1,228,750 6,180,000 May 5, 2016 June 30, 2016, 6,180,000 January 1, 2016 May 4, 2016 April 1, 2016 May 4, 2016; 9,173,119 113,629,178 . Earnings (loss) per share are calculated for basic and diluted earnings per share as follows: Successor Successor Predecessor Three Months ended June 30, 2017 Period from May 5, 2016 through June 30, 2016 Period from April 1, 2016 through May 5, 2016 Numerator for net income (loss) for basic and diluted income (loss) per share $ (3,912,061 ) $ (1,294,843 ) $ 33,044,694 Denominator for basic income (loss) per share weighted average outstanding common shares 9,927,112 9,793,630 125,951,100 Dilutive effect of convertible debt - - 67,307,692 Denominator for diluted income (loss) per share weighted average outstanding common shares 9,927,112 9,793,630 193,258,792 Basic and diluted earnings (loss) per share Basic $ (0.39 ) $ (0.13 ) $ 0.26 Diluted $ (0.39 ) $ (0.13 ) $ 0.17 Successor Successor Predecessor Six Months ended June 30, 2017 Period from May 5, 2016 through June 30, 2016 Period from January 1, 2016 through May 5, 2016 Net income (loss) $ (5,604,661 ) $ (1,294,843 ) $ 28,173,934 Net income allocated to participating securities - - - Numerator for basic income (loss) per share (5,604,661 ) (1,294,843 ) 28,173,934 Numerator adjustments for potential dilutive securities - - 172,546 Numerator for diluted income (loss) per share $ (5,604,661 ) $ (1,294,843 ) $ 28,346,480 Denominator for basic income (loss) per share weighted average outstanding common shares 9,927,112 9,793,630 125,951,100 Dilutive effect of convertible debt - - 67,307,692 Denominator for diluted income (loss) per share 9,927,112 9,793,630 193,258,792 Basic and diluted earnings (loss) per share Basic $ (0.56 ) $ (0.13 ) $ 0.22 Diluted $ (0.56 ) $ (0.13 ) $ 0.15 </t>
  </si>
  <si>
    <t>New Accounting Pronouncements, Policy [Policy Text Block]</t>
  </si>
  <si>
    <t>Recently Adopted Accounting Pronouncements In July 2015, 330 December 15, 2016, January 1, 2017; not In November 2015, December 15, 2016. January 1, 2017; not In March 2016, December 15, 2016, The adoption of certain amendments of the guidance must be applied prospectively, and adoption of the remaining amendments must be applied either on a modified retrospective basis or retrospectively to all periods presented. We adopted this pronouncement effective January 1, 2017; not In January 2017, 2 2, ’s fair value; however, the loss recognized should not zero 2 December 15, 2021. January 1, 2017. January 1, 2017; not not 2017 04. one June 30, 2017, $2.8 $2.1 zero June 30, 2017. Unadopted Accounting Pronouncements In May 2014, five 1 2 3 4 5 August 2015, one December 15, 2017, December 15, 2016. March 2016, April 2016, May 2016, two March 3, 2016 May 2016, In February 2016, December 15, 2018, In June 2016, December 15, 2019. December 15, 2018. We are currently evaluating the impact, if any, that the adoption of this guidance will have on our condensed consolidated financial statements. In August 2016, December 15, 2017. may In November 2016, December 15, 2017. In January 2017, not December 15, 2018. In May 2017, about which changes to the terms or conditions of a share-based payment award require an entity to apply modification accounting in Topic 718. 718 December 15, 2017. 1 not 2 not We have evaluated all other issued and unadopted Accounting Standards Updates and believe the adoption of these standards will not</t>
  </si>
  <si>
    <t>Note 2 - Fresh Start Accounting (Tables)</t>
  </si>
  <si>
    <t>Notes Tables</t>
  </si>
  <si>
    <t>Schedule of Allocated Determined Reorganization Value [Table Text Block]</t>
  </si>
  <si>
    <t xml:space="preserve"> Enterprise Value $ 17,889 Plus estimated fair value of liabilities 6,161 Reorganization Value 24,050 Less: Estimated fair value of tangible assets (13,574 ) Estimated fair value of identifiable intangible assets (8,397 ) Goodwill $ 2,079 </t>
  </si>
  <si>
    <t>Schedule of Fresh-Start Adjustments [Table Text Block]</t>
  </si>
  <si>
    <t xml:space="preserve"> Predecessor Company Reorganization Adjustments Fresh Start Adjustments Successor Company ASSETS Current assets Cash and cash equivalents $ 3,305,709 $ 7,052,500 (1) $ 10,358,209 Restricted cash 53,463 53,463 Accounts and other receivable, net 1,288,445 1,288,445 Inventory, net 56,348 56,348 Prepaid expenses and other current assets 611,593 $ (16,053 )(b) 595,540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t>
  </si>
  <si>
    <t>Schedule of Cumulative Reorganization Adjustments [Table Text Block]</t>
  </si>
  <si>
    <t xml:space="preserve">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 170,234,522 </t>
  </si>
  <si>
    <t>Fresh Start Adjustments, Schedule of Allocated Determined Reorganzation Value [Table Text Block]</t>
  </si>
  <si>
    <t>Cumulative Impact of Fresh Start Adjustments on Additional Paid in Capital [Table Text Block]</t>
  </si>
  <si>
    <t xml:space="preserve"> Description Adjustment Amount Cash proceeds from issuance of common stock (1) $ 7,052,500 Establishment of intangible assets (2) 10,476,284 Net assets of the predecessor (5) 359,935 Less par value of common and preferred stock (3) (753 ) $ 17,887,966 </t>
  </si>
  <si>
    <t>Schedule of Reorganization Costs [Table Text Block]</t>
  </si>
  <si>
    <t xml:space="preserve"> Successor Predecessor Period from May 5, 2016 through June 30, 2016 Period from January 1, 2016 through May 4, 2016 Professional fees $ 209,402 $ 3,598,216 Net gain on reorganization adjustments - (34,869,566 ) Reorganization items, net $ 209,402 $ (31,271,350 ) Cash payments for reorganization items $ 1,054,426 $ 1,801,524 </t>
  </si>
  <si>
    <t>Note 3 - Liquidity and Summary of Significant Accounting Policies (Tables)</t>
  </si>
  <si>
    <t>Schedules of Concentration of Risk, by Risk Factor [Table Text Block]</t>
  </si>
  <si>
    <t xml:space="preserve"> Successor Successor June 30 , 2017 December 31, 2016 Other receivable A 72% 58% Customer B - 10% Successor Successor Predecessor Three months ended June 30, 2017 Period from May 5, 2016 through June 30, 2016 Period from April 1, 2016 through May 4, 2016 Customer A - - 66% Customer B - 24% - Customer C 22% 19% - Customer D - 16% - Customer E 15% - - Customer F 13% - - Successor Successor Predecessor Six months ended June 30, 2017 Period from May 5, 2016 through June 30, 2016 Period from January 1, 2016 Customer A - - 78% Customer B - 24% - Customer C 28% 19% - Customer D 10% 16% - </t>
  </si>
  <si>
    <t>Schedule of Share-based Payment Award, Stock Options, Valuation Assumptions [Table Text Block]</t>
  </si>
  <si>
    <t xml:space="preserve"> Successor Successor Six Months ended June 30 , 2017 Year ended December 31, 2016 Risk free rate 2.0 - 2.1% 1.8 - 2.0% Weighted average expected years until exercise 5.1 - 6.0 4.8 - 6.0 Expected stock volatility 83% 83% Dividend yield - - </t>
  </si>
  <si>
    <t>Schedule of Earnings Per Share, Basic and Diluted [Table Text Block]</t>
  </si>
  <si>
    <t xml:space="preserve"> Successor Successor Predecessor Three Months ended June 30, 2017 Period from May 5, 2016 through June 30, 2016 Period from April 1, 2016 through May 5, 2016 Numerator for net income (loss) for basic and diluted income (loss) per share $ (3,912,061 ) $ (1,294,843 ) $ 33,044,694 Denominator for basic income (loss) per share weighted average outstanding common shares 9,927,112 9,793,630 125,951,100 Dilutive effect of convertible debt - - 67,307,692 Denominator for diluted income (loss) per share weighted average outstanding common shares 9,927,112 9,793,630 193,258,792 Basic and diluted earnings (loss) per share Basic $ (0.39 ) $ (0.13 ) $ 0.26 Diluted $ (0.39 ) $ (0.13 ) $ 0.17 Successor Successor Predecessor Six Months ended June 30, 2017 Period from May 5, 2016 through June 30, 2016 Period from January 1, 2016 through May 5, 2016 Net income (loss) $ (5,604,661 ) $ (1,294,843 ) $ 28,173,934 Net income allocated to participating securities - - - Numerator for basic income (loss) per share (5,604,661 ) (1,294,843 ) 28,173,934 Numerator adjustments for potential dilutive securities - - 172,546 Numerator for diluted income (loss) per share $ (5,604,661 ) $ (1,294,843 ) $ 28,346,480 Denominator for basic income (loss) per share weighted average outstanding common shares 9,927,112 9,793,630 125,951,100 Dilutive effect of convertible debt - - 67,307,692 Denominator for diluted income (loss) per share 9,927,112 9,793,630 193,258,792 Basic and diluted earnings (loss) per share Basic $ (0.56 ) $ (0.13 ) $ 0.22 Diluted $ (0.56 ) $ (0.13 ) $ 0.15 </t>
  </si>
  <si>
    <t>Note 5 - Receivables (Tables)</t>
  </si>
  <si>
    <t>Schedule of Accounts, Notes, Loans and Financing Receivable [Table Text Block]</t>
  </si>
  <si>
    <t xml:space="preserve"> Successor Successor June 30, 2017 December 31, 2016 Trade receivables $ 103,164 $ 100,660 Other receivables 459,254 603,015 562,418 703,675 Less allowance for doubtful accounts (408,911 ) (409,377 ) $ 153,507 $ 294,298 </t>
  </si>
  <si>
    <t>Note 6 - Property and Equipment (Tables)</t>
  </si>
  <si>
    <t>Property, Plant and Equipment [Table Text Block]</t>
  </si>
  <si>
    <t xml:space="preserve"> Successor Successor June 30 , 2017 December 31, 2016 Medical equipment $ 402,234 $ 405,096 Office equipment 48,888 48,888 Software 257,619 257,619 Manufacturing equipment 34,899 34,899 Leasehold improvements 19,215 19,215 762,855 765,717 Less accumulated depreciation and amortization (455,762 ) (279,601 ) $ 307,093 $ 486,116 </t>
  </si>
  <si>
    <t>Note 7 - Goodwill and Other Intangible Assets (Tables)</t>
  </si>
  <si>
    <t>Schedule of Intangible Assets and Goodwill [Table Text Block]</t>
  </si>
  <si>
    <t xml:space="preserve"> Successor Successor June 30 , 2017 December 31, 2016 Trademarks $ 917,000 $ 917,000 Technology 6,576,000 6,576,000 Customer and clinician relationships 904,000 904,000 8,397,000 8,397,000 Accumulated amortization trademarks (70,500 ) (39,934 ) Accumulated amortization technology (842,624 ) (477,290 ) Accumulated amortization customer and clinician relationships (69,501 ) (39,368 ) (982,625 ) (556,592 ) $ 7,414,375 $ 7,840,408 </t>
  </si>
  <si>
    <t>Schedule of Goodwill [Table Text Block]</t>
  </si>
  <si>
    <t xml:space="preserve"> Successor Balance, at December 31, 2015 $ - Fresh start accounting 2,079,284 Balance, at December 31, 2016 2,079,284 Impairment of Goodwill (2,079,284 ) Balance, at June 30, 2017 $ - </t>
  </si>
  <si>
    <t>Schedule of Finite-Lived Intangible Assets, Future Amortization Expense [Table Text Block]</t>
  </si>
  <si>
    <t xml:space="preserve"> 2017 $ 426,000 2018 852,000 2019 852,000 2020 852,000 2021 852,000 Thereafter 3,580,000 </t>
  </si>
  <si>
    <t>Note 9 - Equity and Stock-based Compensation (Tables)</t>
  </si>
  <si>
    <t>Share-based Compensation, Stock Options, Activity [Table Text Block]</t>
  </si>
  <si>
    <t xml:space="preserve"> Stock Options – 2016 Omnibus Plan Shares Weighted Average Exercise Weighted Average Aggregate Intrinsic Outstanding at December 31, 2016 1,265,000 $ 1.00 9.51 $ - Granted 56,250 $ 1.67 10.00 $ - Exercised - Forfeited or expired (92,500 ) $ - Outstanding at June 30 , 2017 1,228,750 $ 1.03 9.05 $ - Exercisable at June 30 , 2017 450,832 $ 1.00 9.01 $ - Vested and expected to vest at June 30, 2017 1,228,750 $ 1.03 9.05 $ - </t>
  </si>
  <si>
    <t>Schedule of Compensation Cost for Share-based Payment Arrangements, Allocation of Share-based Compensation Costs by Plan [Table Text Block]</t>
  </si>
  <si>
    <t xml:space="preserve"> Successor Successor Predecessor Six Months ended June 30, 2017 Period from May 5, 2016 through June 30, 2016 Period from January 1, 2016 through May 4, 2016 Sales and marketing $ 2,514 $ - $ 18,504 Research and development 6,223 - 6,858 General and administrative 19,234 - 29,719 $ 27,971 $ - $ 55,081 Successor Successor Predecessor Three Months ended June 30, 2017 Period from May 5, 2016 through June 30, 2016 Period from April 1, 2016 through May 4, 2016 Sales and marketing $ 1,392 $ - $ 4,959 Research and development 3,112 - 1,914 General and administrative 7,659 - 8,677 $ 12,163 $ - $ 15,550 </t>
  </si>
  <si>
    <t>Note 1 - Description of Business and Bankruptcy Proceedings (Details Textual)</t>
  </si>
  <si>
    <t>Jun. 20, 2016USD ($)shares</t>
  </si>
  <si>
    <t>May 05, 2016USD ($)$ / sharesshares</t>
  </si>
  <si>
    <t>Jun. 30, 2017USD ($)$ / sharesshares</t>
  </si>
  <si>
    <t>Dec. 31, 2016USD ($)$ / sharesshares</t>
  </si>
  <si>
    <t>May 04, 2016$ / shares</t>
  </si>
  <si>
    <t>Preferred Stock, Shares Authorized</t>
  </si>
  <si>
    <t>Preferred Stock, Par or Stated Value Per Share | $ / shares</t>
  </si>
  <si>
    <t>Preferred Stock, Liquidation Preference, Value | $</t>
  </si>
  <si>
    <t>Common Stock, Par or Stated Value Per Share | $ / shares</t>
  </si>
  <si>
    <t>Payment for Offering Cost | $</t>
  </si>
  <si>
    <t>Warrant, Expiration Date</t>
  </si>
  <si>
    <t>Nov. 5,
		2016</t>
  </si>
  <si>
    <t>Class of Warrant or Right, Date from which Warrants or Rights Exercisable</t>
  </si>
  <si>
    <t>May 5,
		2021</t>
  </si>
  <si>
    <t>Arthrex [Member]</t>
  </si>
  <si>
    <t>Reduction in Allowed Claim | $</t>
  </si>
  <si>
    <t>Series A Preferred Stock [Member]</t>
  </si>
  <si>
    <t>Number of Board Members Nominated and Elected by Shareholders</t>
  </si>
  <si>
    <t>Preferred Stock, Voting Rights, Percentage of Voting Rights of Capital Stock</t>
  </si>
  <si>
    <t>1.00%</t>
  </si>
  <si>
    <t>Stock Issued During Period, Shares, New Issues</t>
  </si>
  <si>
    <t>Preferred Stock, Voting Rights, Number of Votes Per Share</t>
  </si>
  <si>
    <t>Series A Preferred Stock [Member] | Deerfield Lenders [Member]</t>
  </si>
  <si>
    <t>Common Stock [Member]</t>
  </si>
  <si>
    <t>Commitment Fees for Debt | $</t>
  </si>
  <si>
    <t>Proceeds from Issuance of Common Stock | $</t>
  </si>
  <si>
    <t>Proceeds from Issuance of Common Stock, Net of Issuance Costs | $</t>
  </si>
  <si>
    <t>Stock Issued During Period, Shares, Other</t>
  </si>
  <si>
    <t>Class of Warrant or Right, Number of Securities Called by Warrants or Rights</t>
  </si>
  <si>
    <t>Backstop Commitment Date</t>
  </si>
  <si>
    <t>Common Stock [Member] | Deerfield Lenders [Member]</t>
  </si>
  <si>
    <t>Common Stock [Member] | Backstop Commitment [Member]</t>
  </si>
  <si>
    <t>Value of Shares Commited to Purchase | $</t>
  </si>
  <si>
    <t>Number of Shares Commited to Purchase</t>
  </si>
  <si>
    <t>Common Stock [Member] | Minimum [Member]</t>
  </si>
  <si>
    <t>Class of Warrant or Right, Exercise Price of Warrants or Rights | $ / shares</t>
  </si>
  <si>
    <t>Common Stock [Member] | Maximum [Member]</t>
  </si>
  <si>
    <t>Exchange Shares [Member]</t>
  </si>
  <si>
    <t>Number of Shares Commited to Issue</t>
  </si>
  <si>
    <t>Shares of Old Common Stock to New Common Stock, Conversion Ratio</t>
  </si>
  <si>
    <t>Administrative Claim Shares [Member]</t>
  </si>
  <si>
    <t>Stock Issued During Period, Shares, Issued for Services</t>
  </si>
  <si>
    <t>Debt Conversion, Converted Instrument, Shares Issued</t>
  </si>
  <si>
    <t>Debt Conversion, Original Debt, Amount | $</t>
  </si>
  <si>
    <t>Platelet Rich Plasma (PRP) [Member]</t>
  </si>
  <si>
    <t>Number of Products Produced</t>
  </si>
  <si>
    <t>Note 2 - Fresh Start Accounting (Details Textual) - USD ($)</t>
  </si>
  <si>
    <t>May 05, 2016</t>
  </si>
  <si>
    <t>Dec. 31, 2015</t>
  </si>
  <si>
    <t>Fresh Start Accounting, Percent of Voting Share of Emerging Entity</t>
  </si>
  <si>
    <t>50.00%</t>
  </si>
  <si>
    <t>Debt-free Net Cash Flow Growth Rate</t>
  </si>
  <si>
    <t>3.40%</t>
  </si>
  <si>
    <t>Fair Value Inputs, Discount Rate</t>
  </si>
  <si>
    <t>29.00%</t>
  </si>
  <si>
    <t>Reorganization Value</t>
  </si>
  <si>
    <t>Intangible Assets, Net (Excluding Goodwill)</t>
  </si>
  <si>
    <t>Preferred Stock, Liquidation Preference, Value</t>
  </si>
  <si>
    <t>Proceeds from Issuance of Common Stock, Net of Issuance Costs</t>
  </si>
  <si>
    <t>Value of Shares Commited to Purchase</t>
  </si>
  <si>
    <t>Class of Warrant or Right, Exercise Price of Warrants or Rights</t>
  </si>
  <si>
    <t>Revaluation of Assets [Member]</t>
  </si>
  <si>
    <t>Note 2 - Fresh Start Accounting - Reorganization Value (Details) - USD ($)</t>
  </si>
  <si>
    <t>Estimated fair value of tangible assets</t>
  </si>
  <si>
    <t>Estimated fair value of identifiable intangible assets</t>
  </si>
  <si>
    <t>Revaluation of Liabilities [Member]</t>
  </si>
  <si>
    <t>Note 2 - Fresh Start Accounting - Fresh Start Adjustments (Details) - USD ($)</t>
  </si>
  <si>
    <t>Cash and cash equivalents, predecessor company</t>
  </si>
  <si>
    <t>Cash proceeds from issuance of common stock</t>
  </si>
  <si>
    <t>[1],[2]</t>
  </si>
  <si>
    <t>Cash and cash equivalents, successor company</t>
  </si>
  <si>
    <t>Restricted cash, predecessor company</t>
  </si>
  <si>
    <t>Restricted cash, successor company</t>
  </si>
  <si>
    <t>Accounts and other receivable, net, predecessor company</t>
  </si>
  <si>
    <t>Accounts and other receivable, net, successor company</t>
  </si>
  <si>
    <t>Inventory, net, predecessor company</t>
  </si>
  <si>
    <t>Inventory, net, successor company</t>
  </si>
  <si>
    <t>Prepaid expenses and other current assets, predecessor company</t>
  </si>
  <si>
    <t>Elimination of prepaid Angel expenses</t>
  </si>
  <si>
    <t>[3],[4]</t>
  </si>
  <si>
    <t>Prepaid expenses and other current assets, successor company</t>
  </si>
  <si>
    <t>Total current assets, predecessor company</t>
  </si>
  <si>
    <t>Total current assets, reorganization adjustments</t>
  </si>
  <si>
    <t>Total current assets, fresh start adjustment</t>
  </si>
  <si>
    <t>Total current assets, successor company</t>
  </si>
  <si>
    <t>Property and equipment, net, predecessor company</t>
  </si>
  <si>
    <t>Property and equipment, net, successor company</t>
  </si>
  <si>
    <t>Deferred costs and other assets, predecessor company</t>
  </si>
  <si>
    <t>Deferred costs and other assets, successor company</t>
  </si>
  <si>
    <t>Intangible assets, net, predecessor company</t>
  </si>
  <si>
    <t>Elimination of existing intangible assets</t>
  </si>
  <si>
    <t>[5],[6]</t>
  </si>
  <si>
    <t>Intangible assets, net, fresh start adjustment</t>
  </si>
  <si>
    <t>[7]</t>
  </si>
  <si>
    <t>Intangible assets, net, successor company</t>
  </si>
  <si>
    <t>Goodwill, predecessor company</t>
  </si>
  <si>
    <t>Goodwill, fresh start adjustment</t>
  </si>
  <si>
    <t>Goodwill, successor company</t>
  </si>
  <si>
    <t>TOTAL ASSETS, predecessor company</t>
  </si>
  <si>
    <t>TOTAL ASSETS, reorganization adjustments</t>
  </si>
  <si>
    <t>TOTAL ASSETS, fresh start adjustment</t>
  </si>
  <si>
    <t>TOTAL ASSETS, successor company</t>
  </si>
  <si>
    <t>Deferred revenue, current portion, reorganization adjustments</t>
  </si>
  <si>
    <t>[8]</t>
  </si>
  <si>
    <t>Total liabilities subject to compromise, predecessor company</t>
  </si>
  <si>
    <t>Total liabilities subject to compromise, reorganization adjustments</t>
  </si>
  <si>
    <t>Total liabilities subject to compromise, successor company</t>
  </si>
  <si>
    <t>TOTAL LIABILITIES, predecessor company</t>
  </si>
  <si>
    <t>TOTAL LIABILITIES, reorganization adjustments</t>
  </si>
  <si>
    <t>TOTAL LIABILITIES, successor company</t>
  </si>
  <si>
    <t>Conditionally redeemable common stock, predecessor company</t>
  </si>
  <si>
    <t>Conditionally redeemable common stock, reorganization adjustments</t>
  </si>
  <si>
    <t>[9]</t>
  </si>
  <si>
    <t>Conditionally redeemable common stock, successor company</t>
  </si>
  <si>
    <t>Common stock outstanding, at par, predecessor company</t>
  </si>
  <si>
    <t>Common stock outstanding, at par, reorganization adjustments</t>
  </si>
  <si>
    <t>Common stock outstanding, at par, fresh start adjustment</t>
  </si>
  <si>
    <t>[1]</t>
  </si>
  <si>
    <t>Common stock outstanding, at par, successor company</t>
  </si>
  <si>
    <t>Common stock issuable, predecessor company</t>
  </si>
  <si>
    <t>Common stock issuable, reorganization adjustments</t>
  </si>
  <si>
    <t>Common stock issuable, successor company</t>
  </si>
  <si>
    <t>Preferred stock outstanding, at par, predecessor company</t>
  </si>
  <si>
    <t>Preferred stock outstanding, at par, fresh start adjustment</t>
  </si>
  <si>
    <t>[10]</t>
  </si>
  <si>
    <t>Preferred stock outstanding, at par, successor company</t>
  </si>
  <si>
    <t>Additional paid-in capital, predecessor company</t>
  </si>
  <si>
    <t>Additional paid-in capital, reorganization adjustments</t>
  </si>
  <si>
    <t>Additional paid-in capital, fresh start adjustment</t>
  </si>
  <si>
    <t>[11]</t>
  </si>
  <si>
    <t>Additional paid-in capital, successor company</t>
  </si>
  <si>
    <t>Retained earnings (accumulated deficit), predecessor company</t>
  </si>
  <si>
    <t>[12]</t>
  </si>
  <si>
    <t>Retained earnings (accumulated deficit), fresh start adjustment</t>
  </si>
  <si>
    <t>[13],[14]</t>
  </si>
  <si>
    <t>Retained earnings (accumulated deficit), successor company</t>
  </si>
  <si>
    <t>TOTAL EQUITY (DEFICIT), predecessor company</t>
  </si>
  <si>
    <t>TOTAL EQUITY (DEFICIT), reorganization adjustments</t>
  </si>
  <si>
    <t>TOTAL EQUITY (DEFICIT), fresh start adjustment</t>
  </si>
  <si>
    <t>TOTAL EQUITY (DEFICIT), successor company</t>
  </si>
  <si>
    <t>TOTAL LIABILITIES AND EQUITY (DEFICIT), predecessor company</t>
  </si>
  <si>
    <t>TOTAL LIABILITIES AND EQUITY (DEFICIT), reorganization adjustments</t>
  </si>
  <si>
    <t>TOTAL LIABILITIES AND EQUITY (DEFICIT), fresh start adjustment</t>
  </si>
  <si>
    <t>TOTAL LIABILITIES AND EQUITY (DEFICIT), successor company</t>
  </si>
  <si>
    <t>Liabilities Not Subject to Compromise [Member]</t>
  </si>
  <si>
    <t>Deferred revenue, successor company</t>
  </si>
  <si>
    <t>Other liabilities, predecessor company</t>
  </si>
  <si>
    <t>Other liabilities, successor company</t>
  </si>
  <si>
    <t>Total non-current liabilities not subject to compromise, predecessor company</t>
  </si>
  <si>
    <t>Total non-current liabilities not subject to compromise, successor company</t>
  </si>
  <si>
    <t>Accounts payable, predecessor company</t>
  </si>
  <si>
    <t>Accounts payable, successor company</t>
  </si>
  <si>
    <t>Accrued expenses and liabilities, predecessor company</t>
  </si>
  <si>
    <t>Accrued expenses and liabilities, successor company</t>
  </si>
  <si>
    <t>Accrued interest, predecessor company</t>
  </si>
  <si>
    <t>Accrued interest, successor company</t>
  </si>
  <si>
    <t>Total current liabilities not subject to compromise, predecessor company</t>
  </si>
  <si>
    <t>Total current liabilities not subject to compromise, reorganization adjustments</t>
  </si>
  <si>
    <t>Total current liabilities not subject to compromise, successor company</t>
  </si>
  <si>
    <t>Deferred revenue, predecessor company</t>
  </si>
  <si>
    <t>Deferred revenue, current portion, predecessor company</t>
  </si>
  <si>
    <t>[15]</t>
  </si>
  <si>
    <t>Deferred revenue, current portion, successor company</t>
  </si>
  <si>
    <t>Convertible debt subject to put rights, predecessor company</t>
  </si>
  <si>
    <t>Convertible debt subject to put rights, successor company</t>
  </si>
  <si>
    <t>Short term debtor-in-possession note payable, predecessor company</t>
  </si>
  <si>
    <t>Short term debtor-in-possession note payable, reorganization adjustments</t>
  </si>
  <si>
    <t>[16]</t>
  </si>
  <si>
    <t>Short term debtor-in-possession note payable, successor company</t>
  </si>
  <si>
    <t>Liabilities Subject to Compromise [Member]</t>
  </si>
  <si>
    <t>Accounts payable, reorganization adjustments</t>
  </si>
  <si>
    <t>[17]</t>
  </si>
  <si>
    <t>Accrued expenses and liabilities, reorganization adjustments</t>
  </si>
  <si>
    <t>Accrued interest, reorganization adjustments</t>
  </si>
  <si>
    <t>Convertible debt subject to put rights, reorganization adjustments</t>
  </si>
  <si>
    <t>Pursuant to the Plan of Reorganization, as of the Effective Date, the Company issued 7,500,000 shares of New Common Stock to certain accredited investors for net cash to the Company of $7,052,500. The Company also issued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to purchase up to 12,800,000 additional shares of New Common Stock for an aggregate purchase price of up to $3,000,000. The Company could not call the Backstop Commitment prior to June 30, 2017. The New Common Stock, Warrants and Backstop Commitment are classified as equity.</t>
  </si>
  <si>
    <t>[2]</t>
  </si>
  <si>
    <t>[3]</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4]</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5]</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6]</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amp;amp;#8217;s assets before considering liabilities, and the excess of reorganization value over the fair value of identified tangible and intangible assets is reported separately on the consolidated balance sheets goodwill.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t>
  </si>
  <si>
    <t>Pursuant to the Plan of Reorganization, all equity interests of the Company, including but not limited to all shares of Old Common Stock, warrants and options that were issuable or issued and outstanding immediately prior to the Effective Date, were cancelled. The elimination of the carrying value of the cancelled equity interests was reflected as a direct charge to retained earnings (deficit).</t>
  </si>
  <si>
    <t>Pursuant to the Plan of Reorganization, on the Effective Date, the Company issued 29,038 shares of Series A Preferred Stock to Deerfield. The Series A Preferred Stock has no stated maturity date, is not convertible or redeemable, and carries a liquidation preference of $29,038,000, which is required to be paid to holders of such Series A Preferred Stock before any payments are made with respect to shares of New Common Stock (and other capital stock that is not issued on parity or senior to the Series A Preferred Stock) upon a liquidation or change in control transaction. The Series A Preferred Stock is carried at par value and is classified as equity.</t>
  </si>
  <si>
    <t>Reflects the cumulative impact of the fresh start adjustments described above on additional paid-in-capital:</t>
  </si>
  <si>
    <t>Represents the cumulative impact of the reorganization adjustments:</t>
  </si>
  <si>
    <t>[13]</t>
  </si>
  <si>
    <t>Reflects the elimination of retained earnings upon the application of fresh start accounting.</t>
  </si>
  <si>
    <t>[14]</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Represents claims not expected to be settled in cash.</t>
  </si>
  <si>
    <t>Note 2 - Fresh Start Accounting - Cumulative Impact of the Reorganization Adjustments (Details)</t>
  </si>
  <si>
    <t>May 05, 2016USD ($)</t>
  </si>
  <si>
    <t>Elimination of Angel deferred revenue</t>
  </si>
  <si>
    <t>Termination of debt agreements and accrued interest</t>
  </si>
  <si>
    <t>Elimination of various payables and accruals</t>
  </si>
  <si>
    <t>Cancellation of existing equity</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t>
  </si>
  <si>
    <t>Note 2 - Fresh Start Accounting - Reorganization Value of Fresh Start Adjustments (Details) - USD ($)</t>
  </si>
  <si>
    <t>Note 2 - Fresh Start Accounting - Cumulative Impact of Fresh Start Adjustments on APIC (Details)</t>
  </si>
  <si>
    <t>Establishment of intangible assets</t>
  </si>
  <si>
    <t>Net assets of the predecessor</t>
  </si>
  <si>
    <t>[4],[5]</t>
  </si>
  <si>
    <t>Less par value of common and preferred stock</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t>
  </si>
  <si>
    <t>Note 2 - Fresh Start Accounting - Summary of Reorganization Items, Net (Details) - USD ($)</t>
  </si>
  <si>
    <t>Professional fees</t>
  </si>
  <si>
    <t>Net gain on reorganization adjustments</t>
  </si>
  <si>
    <t>Reorganization items, net</t>
  </si>
  <si>
    <t>Cash payments for reorganization items</t>
  </si>
  <si>
    <t>Note 3 - Liquidity and Summary of Significant Accounting Policies (Details Textual) - USD ($)</t>
  </si>
  <si>
    <t>Dec. 31, 2017</t>
  </si>
  <si>
    <t>Cash and Cash Equivalents, at Carrying Value</t>
  </si>
  <si>
    <t>Debt, Long-term and Short-term, Combined Amount</t>
  </si>
  <si>
    <t>Cash, Uninsured Amount</t>
  </si>
  <si>
    <t>Cash, FDIC Insured Amount</t>
  </si>
  <si>
    <t>Number of Operating Segments</t>
  </si>
  <si>
    <t>Antidilutive Securities Excluded from Computation of Earnings Per Share, Amount</t>
  </si>
  <si>
    <t>Goodwill, Impairment Loss</t>
  </si>
  <si>
    <t>Allowance for Doubtful Accounts Receivable</t>
  </si>
  <si>
    <t>Inventory, Finished Goods, Gross</t>
  </si>
  <si>
    <t>Inventory, Raw Materials, Gross</t>
  </si>
  <si>
    <t>Inventory Valuation Reserves</t>
  </si>
  <si>
    <t>Number of Reporting Units</t>
  </si>
  <si>
    <t>Percentage of Revenues Generated Outside of United States</t>
  </si>
  <si>
    <t>22.00%</t>
  </si>
  <si>
    <t>10.00%</t>
  </si>
  <si>
    <t>28.00%</t>
  </si>
  <si>
    <t>11.00%</t>
  </si>
  <si>
    <t>Fair Value Assumptions, Expected Dividend Rate</t>
  </si>
  <si>
    <t>0.00%</t>
  </si>
  <si>
    <t>The 2016 Omnibus Plan [Member]</t>
  </si>
  <si>
    <t>Share-based Compensation Arrangement by Share-based Payment Award, Options, Grants in Period, Gross</t>
  </si>
  <si>
    <t>Minimum [Member]</t>
  </si>
  <si>
    <t>Inventory Shelf Life</t>
  </si>
  <si>
    <t>1 year 180 days</t>
  </si>
  <si>
    <t>Minimum [Member] | Property and Equipment Excluding Furniture, Lab, and Manufacturing Equipment [Member]</t>
  </si>
  <si>
    <t>Property, Plant and Equipment, Useful Life</t>
  </si>
  <si>
    <t>1 year</t>
  </si>
  <si>
    <t>Minimum [Member] | Furniture, Lab and Manufacturing Equipment [Member]</t>
  </si>
  <si>
    <t>4 years</t>
  </si>
  <si>
    <t>Minimum [Member] | Leasehold Improvements [Member]</t>
  </si>
  <si>
    <t>3 years</t>
  </si>
  <si>
    <t>Maximum [Member]</t>
  </si>
  <si>
    <t>2 years</t>
  </si>
  <si>
    <t>Maximum [Member] | Property and Equipment Excluding Furniture, Lab, and Manufacturing Equipment [Member]</t>
  </si>
  <si>
    <t>Maximum [Member] | Furniture, Lab and Manufacturing Equipment [Member]</t>
  </si>
  <si>
    <t>6 years</t>
  </si>
  <si>
    <t>Maximum [Member] | Leasehold Improvements [Member]</t>
  </si>
  <si>
    <t>Scenario, Forecast [Member]</t>
  </si>
  <si>
    <t>Proceeds from Issuance of Common Stock</t>
  </si>
  <si>
    <t>Subsequent Event [Member]</t>
  </si>
  <si>
    <t>Note 3 - Liquidity and Summary of Significant Accounting Principles - Summary of Concentration Risk (Details) - Customer Concentration Risk [Member]</t>
  </si>
  <si>
    <t>12 Months Ended</t>
  </si>
  <si>
    <t>Accounts Receivable [Member] | Customer A [Member]</t>
  </si>
  <si>
    <t>Concentration percentage</t>
  </si>
  <si>
    <t>72.00%</t>
  </si>
  <si>
    <t>58.00%</t>
  </si>
  <si>
    <t>Accounts Receivable [Member] | Customer B [Member]</t>
  </si>
  <si>
    <t>Sales Revenue, Net [Member] | Customer A [Member]</t>
  </si>
  <si>
    <t>Sales Revenue, Net [Member] | Customer A [Member] | Predecessor [Member]</t>
  </si>
  <si>
    <t>66.00%</t>
  </si>
  <si>
    <t>78.00%</t>
  </si>
  <si>
    <t>Sales Revenue, Net [Member] | Customer B [Member]</t>
  </si>
  <si>
    <t>24.00%</t>
  </si>
  <si>
    <t>Sales Revenue, Net [Member] | Customer B [Member] | Predecessor [Member]</t>
  </si>
  <si>
    <t>Sales Revenue, Net [Member] | Customer C [Member]</t>
  </si>
  <si>
    <t>19.00%</t>
  </si>
  <si>
    <t>Sales Revenue, Net [Member] | Customer C [Member] | Predecessor [Member]</t>
  </si>
  <si>
    <t>Sales Revenue, Net [Member] | Customer D [Member]</t>
  </si>
  <si>
    <t>16.00%</t>
  </si>
  <si>
    <t>Sales Revenue, Net [Member] | Customer D [Member] | Predecessor [Member]</t>
  </si>
  <si>
    <t>Sales Revenue, Net [Member] | Customer E [Member]</t>
  </si>
  <si>
    <t>15.00%</t>
  </si>
  <si>
    <t>Sales Revenue, Net [Member] | Customer E [Member] | Predecessor [Member]</t>
  </si>
  <si>
    <t>Sales Revenue, Net [Member] | Customer F [Member]</t>
  </si>
  <si>
    <t>13.00%</t>
  </si>
  <si>
    <t>Sales Revenue, Net [Member] | Customer F [Member] | Predecessor [Member]</t>
  </si>
  <si>
    <t>Note 3 - Liquidity and Summary of Significant Accounting Policies - Summary Stock Option Valuation Assumptions (Details)</t>
  </si>
  <si>
    <t>Expected stock volatility</t>
  </si>
  <si>
    <t>83.00%</t>
  </si>
  <si>
    <t>Dividend yield</t>
  </si>
  <si>
    <t>Risk free rate</t>
  </si>
  <si>
    <t>2.00%</t>
  </si>
  <si>
    <t>1.80%</t>
  </si>
  <si>
    <t>Weighted average expected years until exercise (Year)</t>
  </si>
  <si>
    <t>5 years 36 days</t>
  </si>
  <si>
    <t>4 years 292 days</t>
  </si>
  <si>
    <t>2.10%</t>
  </si>
  <si>
    <t>Note 3 - Liquidity and Summary of Significant Accounting Principles - Earnings (Loss) Per Share (Details) - USD ($)</t>
  </si>
  <si>
    <t>Numerator for net income (loss) for basic and diluted income (loss) per share</t>
  </si>
  <si>
    <t>Net income allocated to participating securities</t>
  </si>
  <si>
    <t>Numerator for basic income (loss) per share</t>
  </si>
  <si>
    <t>Numerator adjustments for potential dilutive securities</t>
  </si>
  <si>
    <t>Numerator for diluted income (loss) per share</t>
  </si>
  <si>
    <t>Denominator for basic income (loss) per share weighted average outstanding common shares (in shares)</t>
  </si>
  <si>
    <t>Dilutive effect of convertible debt (in shares)</t>
  </si>
  <si>
    <t>Denominator for diluted income (loss) per share (in shares)</t>
  </si>
  <si>
    <t>Denominator for diluted income (loss) per share weighted average outstanding common shares (in shares)</t>
  </si>
  <si>
    <t>Basic and diluted earnings (loss) per share</t>
  </si>
  <si>
    <t>Note 4 - Distribution, Licensing and Collaboration Arrangements (Details Textual)</t>
  </si>
  <si>
    <t>Oct. 31, 2016USD ($)</t>
  </si>
  <si>
    <t>Oct. 28, 2016USD ($)</t>
  </si>
  <si>
    <t>May 05, 2016USD ($)$ / item</t>
  </si>
  <si>
    <t>Mar. 22, 2016USD ($)</t>
  </si>
  <si>
    <t>Dec. 31, 2016USD ($)</t>
  </si>
  <si>
    <t>Nov. 30, 2016USD ($)</t>
  </si>
  <si>
    <t>Jan. 31, 2015USD ($)</t>
  </si>
  <si>
    <t>Dec. 31, 2013USD ($)</t>
  </si>
  <si>
    <t>Repayments of Related Party Debt</t>
  </si>
  <si>
    <t>Debt Instrument, Number of Periodic Payments</t>
  </si>
  <si>
    <t>Debt Instrument, Periodic Payment</t>
  </si>
  <si>
    <t>Distribution Agreement with Boyalife [Member] | Affiliated Entity [Member]</t>
  </si>
  <si>
    <t>Due from Related Parties, Current</t>
  </si>
  <si>
    <t>Maximum Payment on Right Excercisable</t>
  </si>
  <si>
    <t>Distribution Agreement with Boyalife [Member] | Affiliated Entity [Member] | Aurix System [Member]</t>
  </si>
  <si>
    <t>Distribution Fee per Unit Sold | $ / item</t>
  </si>
  <si>
    <t>Restorix Distribution Agreement [Member]</t>
  </si>
  <si>
    <t>Collaboration Agreement, Term</t>
  </si>
  <si>
    <t>Restorix Distribution Agreement [Member] | Minimum [Member]</t>
  </si>
  <si>
    <t>Collaboration Agreement, Available Extension of Term</t>
  </si>
  <si>
    <t>Current Product Price</t>
  </si>
  <si>
    <t>Restorix Distribution Agreement [Member] | Maximum [Member]</t>
  </si>
  <si>
    <t>Arthrex and Deerfield SS, LLC [Member]</t>
  </si>
  <si>
    <t>Proceeds from License Fees Received</t>
  </si>
  <si>
    <t>Debt Instrument, Increase (Decrease), Net</t>
  </si>
  <si>
    <t>Rohto Pharmaceutical Co., Ltd [Member]</t>
  </si>
  <si>
    <t>Millennia Holdings, Inc [Member]</t>
  </si>
  <si>
    <t>Payments for Terminated Licenses</t>
  </si>
  <si>
    <t>Distributor and License Agreement with Arthrex [Member]</t>
  </si>
  <si>
    <t>License Agreement, Original Term</t>
  </si>
  <si>
    <t>5 years</t>
  </si>
  <si>
    <t>License Agreement, Additional Term</t>
  </si>
  <si>
    <t>License Agreement, Minimum Required Period from End of Original Term to Terminate Term Extension</t>
  </si>
  <si>
    <t>Advance Royalties</t>
  </si>
  <si>
    <t>Note 5 - Receivables - Accounts and Other Receivable, Net (Details) - USD ($)</t>
  </si>
  <si>
    <t>Accounts receivable, gross</t>
  </si>
  <si>
    <t>Less allowance for doubtful accounts</t>
  </si>
  <si>
    <t>Trade Accounts Receivable [Member]</t>
  </si>
  <si>
    <t>Trade Accounts Receivable [Member] | Predecessor [Member]</t>
  </si>
  <si>
    <t>Other Receivables [Member]</t>
  </si>
  <si>
    <t>Other Receivables [Member] | Predecessor [Member]</t>
  </si>
  <si>
    <t>Note 6 - Property and Equipment (Details Textual) - USD ($)</t>
  </si>
  <si>
    <t>Depreciation, Depletion and Amortization, Nonproduction</t>
  </si>
  <si>
    <t>Note 6 - Property and Equipment - Property and Equipment, Net (Details) - USD ($)</t>
  </si>
  <si>
    <t>Property, plant, and equipment, gross</t>
  </si>
  <si>
    <t>Less accumulated depreciation and amortization</t>
  </si>
  <si>
    <t>Medical Equipment [Member]</t>
  </si>
  <si>
    <t>Office Equipment [Member]</t>
  </si>
  <si>
    <t>Technology Equipment [Member]</t>
  </si>
  <si>
    <t>Manufacturing Equipment [Member]</t>
  </si>
  <si>
    <t>Leasehold Improvements [Member]</t>
  </si>
  <si>
    <t>Note 7 - Goodwill and Other Intangible Assets (Details Textual) - USD ($)</t>
  </si>
  <si>
    <t>Amortization of Intangible Assets</t>
  </si>
  <si>
    <t>Finite-Lived Intangible Asset, Useful Life</t>
  </si>
  <si>
    <t>9 years</t>
  </si>
  <si>
    <t>Minimum [Member] | Predecessor [Member]</t>
  </si>
  <si>
    <t>8 years</t>
  </si>
  <si>
    <t>15 years</t>
  </si>
  <si>
    <t>Maximum [Member] | Predecessor [Member]</t>
  </si>
  <si>
    <t>20 years</t>
  </si>
  <si>
    <t>Note 7 - Goodwill and Other Intangible Assets - Intangible Assets (Details) - USD ($)</t>
  </si>
  <si>
    <t>Finite-lived intangible assets, gross</t>
  </si>
  <si>
    <t>Accumulated amortization</t>
  </si>
  <si>
    <t>Finite-lived intangible assets, net</t>
  </si>
  <si>
    <t>Trademarks [Member]</t>
  </si>
  <si>
    <t>Technology-Based Intangible Assets [Member]</t>
  </si>
  <si>
    <t>Customer Relationships [Member]</t>
  </si>
  <si>
    <t>Note 7 - Goodwill and Other Intangible Assets - Changes in Goodwill (Details) - USD ($)</t>
  </si>
  <si>
    <t>Balance, at December 31, 2015</t>
  </si>
  <si>
    <t>Impairment of Goodwill</t>
  </si>
  <si>
    <t>Fresh start accounting</t>
  </si>
  <si>
    <t>Balance, at December 31, 2016</t>
  </si>
  <si>
    <t>Note 7 - Goodwill and Other Intangible Assets - Annual Amortization Expense (Details)</t>
  </si>
  <si>
    <t>Thereafter</t>
  </si>
  <si>
    <t>Note 8 - Debt (Details Textual) - USD ($)</t>
  </si>
  <si>
    <t>Jan. 28, 2016</t>
  </si>
  <si>
    <t>Jan. 26, 2016</t>
  </si>
  <si>
    <t>Dec. 31, 2014</t>
  </si>
  <si>
    <t>Mar. 09, 2016</t>
  </si>
  <si>
    <t>Interest Expense, Debt</t>
  </si>
  <si>
    <t>Deerfield Facility Agreement [Member]</t>
  </si>
  <si>
    <t>Equity Raising Transaction, Proceeds, Percentage Applied for Redemption</t>
  </si>
  <si>
    <t>35.00%</t>
  </si>
  <si>
    <t>Put Options, Amount Exempt</t>
  </si>
  <si>
    <t>Debt, Current</t>
  </si>
  <si>
    <t>Line of Credit Facility, Maximum Borrowing Capacity</t>
  </si>
  <si>
    <t>Debt Instrument, Term</t>
  </si>
  <si>
    <t>Debt Instrument, Redemption Price, Percentage</t>
  </si>
  <si>
    <t>33.33%</t>
  </si>
  <si>
    <t>Deerfield Facility Agreement [Member] | Series A Preferred Stock [Member]</t>
  </si>
  <si>
    <t>DIP Credit Agreement [Member]</t>
  </si>
  <si>
    <t>DIP Loans [Member]</t>
  </si>
  <si>
    <t>Proceeds from Issuance of Debt</t>
  </si>
  <si>
    <t>Debt Instrument, Fee Amount</t>
  </si>
  <si>
    <t>DIP Loans [Member] | Predecessor [Member]</t>
  </si>
  <si>
    <t>Percentage of Lenders of Existing Debt</t>
  </si>
  <si>
    <t>100.00%</t>
  </si>
  <si>
    <t>Note 9 - Equity and Stock-based Compensation (Details Textual)</t>
  </si>
  <si>
    <t>Jun. 30, 2016shares</t>
  </si>
  <si>
    <t>Aug. 04, 2016shares</t>
  </si>
  <si>
    <t>Jun. 09, 2014shares</t>
  </si>
  <si>
    <t>Authorized Shares, Common and Preferred</t>
  </si>
  <si>
    <t>Common Stock, Shares Authorized</t>
  </si>
  <si>
    <t>Long Term Incentive Plan [Member]</t>
  </si>
  <si>
    <t>Share-based Compensation Arrangement by Share-based Payment Award, Options, Exercises in Period</t>
  </si>
  <si>
    <t>Share-based Compensation Arrangement by Share-based Payment Award, Number of Shares Authorized</t>
  </si>
  <si>
    <t>Long Term Incentive Plan [Member] | Employee Stock Option [Member]</t>
  </si>
  <si>
    <t>Share-based Compensation Arrangement by Share-based Payment Award, Expiration Period</t>
  </si>
  <si>
    <t>10 years</t>
  </si>
  <si>
    <t>Share-based Compensation Arrangement by Share-based Payment Award, Award Vesting Period</t>
  </si>
  <si>
    <t>Equity Incentive Plan [Member]</t>
  </si>
  <si>
    <t>Share-based Compensation Arrangement by Share-based Payment Award, Options, Vested in Period, Fair Value | $</t>
  </si>
  <si>
    <t>Evergreen Provision, Increase in Number of Shares Authorized Calculation, Percentage Amount of Prior Year's Reserved Shares</t>
  </si>
  <si>
    <t>6.00%</t>
  </si>
  <si>
    <t>Evergreen Provision, Maximum Limit of Increase to Authorized Shares</t>
  </si>
  <si>
    <t>Employee Service Share-based Compensation, Nonvested Awards, Compensation Cost Not yet Recognized | $</t>
  </si>
  <si>
    <t>Employee Service Share-based Compensation, Nonvested Awards, Compensation Cost Not yet Recognized, Period for Recognition</t>
  </si>
  <si>
    <t>1 year 25 days</t>
  </si>
  <si>
    <t>Preferred Stock, Restrictions, Debt Ceiling Other Than for Working Capital Purposes | $</t>
  </si>
  <si>
    <t>Note 9 - Equity and Share-based Compensation - Stock Options, Activity (Details) - Long Term Incentive and Equity Incentive Plans [Member]</t>
  </si>
  <si>
    <t>Jun. 30, 2017$ / sharesshares</t>
  </si>
  <si>
    <t>Dec. 31, 2016$ / sharesshares</t>
  </si>
  <si>
    <t>Outstanding at December 31, 2016 (in shares) | shares</t>
  </si>
  <si>
    <t>Outstanding at December 31, 2016 (in dollars per share) | $ / shares</t>
  </si>
  <si>
    <t>Shares outstanding, weighted-average exercise price (in dollars per share) | $ / shares</t>
  </si>
  <si>
    <t>Outstanding at December 31, 2016 (Year)</t>
  </si>
  <si>
    <t>9 years 18 days</t>
  </si>
  <si>
    <t>9 years 186 days</t>
  </si>
  <si>
    <t>Shares exercisable (in shares) | shares</t>
  </si>
  <si>
    <t>Shares exercisable, weighted-average exercise price (in dollars per share) | $ / shares</t>
  </si>
  <si>
    <t>Shares exercisable, weighted-average remaining contractual term (Year)</t>
  </si>
  <si>
    <t>9 years 3 days</t>
  </si>
  <si>
    <t>Shares vested &amp; expected to vest (in shares) | shares</t>
  </si>
  <si>
    <t>Shares vested &amp; expected to vest, weighted-average exercise price (in dollars per share) | $ / shares</t>
  </si>
  <si>
    <t>Shares granted (in shares) | shares</t>
  </si>
  <si>
    <t>Shares granted, weighted-average exercise price (in dollars per share) | $ / shares</t>
  </si>
  <si>
    <t>Shares granted, weighted-average remaining contractual term (Year)</t>
  </si>
  <si>
    <t>Shares exercised (in shares) | shares</t>
  </si>
  <si>
    <t>Shares exercised, weighted-average exercise price (in dollars per share) | $ / shares</t>
  </si>
  <si>
    <t>Shares forfeited or expired (in shares) | shares</t>
  </si>
  <si>
    <t>Shares forfeited or expired, weighted-average exercise price (in dollars per share) | $ / shares</t>
  </si>
  <si>
    <t>Shares outstanding (in shares) | shares</t>
  </si>
  <si>
    <t>Shares vested &amp; expected to vest, weighted-average remaining contractual term (Year)</t>
  </si>
  <si>
    <t>Note 9 - Equity and Stock-based Compensation - Stock-based Compensation Expense (Details) - USD ($)</t>
  </si>
  <si>
    <t>Share-based compensation</t>
  </si>
  <si>
    <t>Selling and Marketing Expense [Member]</t>
  </si>
  <si>
    <t>Selling and Marketing Expense [Member] | Predecessor [Member]</t>
  </si>
  <si>
    <t>Research and Development Expense [Member]</t>
  </si>
  <si>
    <t>Research and Development Expense [Member] | Predecessor [Member]</t>
  </si>
  <si>
    <t>General and Administrative Expense [Member]</t>
  </si>
  <si>
    <t>General and Administrative Expense [Member] | Predecessor [Member]</t>
  </si>
  <si>
    <t>Note 10 - Fair Value Measurements (Details Textual) - USD ($)</t>
  </si>
  <si>
    <t>Time Deposits, at Carrying Value</t>
  </si>
  <si>
    <t>Time Deposits, Annual Interest Rate</t>
  </si>
  <si>
    <t>0.10%</t>
  </si>
  <si>
    <t>Time Deposits, Interest Rate, Renewal Term</t>
  </si>
  <si>
    <t>240 days</t>
  </si>
  <si>
    <t>Fair Value, Measurements, Recurring [Member]</t>
  </si>
  <si>
    <t>Assets, Fair Value Disclosure</t>
  </si>
  <si>
    <t>Financial Liabilities Fair Value Disclosure</t>
  </si>
  <si>
    <t>Fair Value, Measurements, Nonrecurring [Member]</t>
  </si>
  <si>
    <t>Note 11 - Commitments and Contingencies (Details Textual)</t>
  </si>
  <si>
    <t>Jun. 30, 2017USD ($)ft²</t>
  </si>
  <si>
    <t>Jul. 31, 2009USD ($)</t>
  </si>
  <si>
    <t>Maryland [Member]</t>
  </si>
  <si>
    <t>Letters of Credit Outstanding, Amount</t>
  </si>
  <si>
    <t>Office and Warehouse Facilities in Gaithersburg, Maryland Leases [Member]</t>
  </si>
  <si>
    <t>Operating Leases, Monthly Rent Expense</t>
  </si>
  <si>
    <t>Operating Leases, Area | ft²</t>
  </si>
  <si>
    <t>Operating Leases of Lessee, Number of Operating Leases</t>
  </si>
  <si>
    <t>Commercial Operation Facility in Nashville, Tennessee [Member]</t>
  </si>
  <si>
    <t>Facility in Durham, North Carolina [Member]</t>
  </si>
  <si>
    <t>Sublease of Facility in Durham, North Carolina [Member]</t>
  </si>
  <si>
    <t>Note 12 - Subsequent Events (Details Textual)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57711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17</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1034</v>
      </c>
      <c r="C3" s="7" t="n">
        <v>2620023</v>
      </c>
    </row>
    <row r="4" spans="1:3">
      <c r="A4" s="4" t="s">
        <v>33</v>
      </c>
      <c r="B4" s="5" t="n">
        <v>50000</v>
      </c>
      <c r="C4" s="5" t="n">
        <v>53503</v>
      </c>
    </row>
    <row r="5" spans="1:3">
      <c r="A5" s="4" t="s">
        <v>34</v>
      </c>
      <c r="B5" s="5" t="n">
        <v>153507</v>
      </c>
      <c r="C5" s="5" t="n">
        <v>294298</v>
      </c>
    </row>
    <row r="6" spans="1:3">
      <c r="A6" s="4" t="s">
        <v>35</v>
      </c>
      <c r="B6" s="5" t="n">
        <v>89179</v>
      </c>
      <c r="C6" s="5" t="n">
        <v>69954</v>
      </c>
    </row>
    <row r="7" spans="1:3">
      <c r="A7" s="4" t="s">
        <v>36</v>
      </c>
      <c r="B7" s="5" t="n">
        <v>276265</v>
      </c>
      <c r="C7" s="5" t="n">
        <v>334437</v>
      </c>
    </row>
    <row r="8" spans="1:3">
      <c r="A8" s="4" t="s">
        <v>37</v>
      </c>
      <c r="B8" s="5" t="n">
        <v>899985</v>
      </c>
      <c r="C8" s="5" t="n">
        <v>3372215</v>
      </c>
    </row>
    <row r="9" spans="1:3">
      <c r="A9" s="4" t="s">
        <v>38</v>
      </c>
      <c r="B9" s="5" t="n">
        <v>307093</v>
      </c>
      <c r="C9" s="5" t="n">
        <v>486116</v>
      </c>
    </row>
    <row r="10" spans="1:3">
      <c r="A10" s="4" t="s">
        <v>39</v>
      </c>
      <c r="B10" s="5" t="n">
        <v>218313</v>
      </c>
      <c r="C10" s="5" t="n">
        <v>278730</v>
      </c>
    </row>
    <row r="11" spans="1:3">
      <c r="A11" s="4" t="s">
        <v>40</v>
      </c>
      <c r="B11" s="5" t="n">
        <v>7414375</v>
      </c>
      <c r="C11" s="5" t="n">
        <v>7840408</v>
      </c>
    </row>
    <row r="12" spans="1:3">
      <c r="A12" s="4" t="s">
        <v>41</v>
      </c>
      <c r="B12" s="5" t="n">
        <v>0</v>
      </c>
      <c r="C12" s="5" t="n">
        <v>2079284</v>
      </c>
    </row>
    <row r="13" spans="1:3">
      <c r="A13" s="4" t="s">
        <v>42</v>
      </c>
      <c r="B13" s="5" t="n">
        <v>8839766</v>
      </c>
      <c r="C13" s="5" t="n">
        <v>14056753</v>
      </c>
    </row>
    <row r="14" spans="1:3">
      <c r="A14" s="3" t="s">
        <v>43</v>
      </c>
    </row>
    <row r="15" spans="1:3">
      <c r="A15" s="4" t="s">
        <v>44</v>
      </c>
      <c r="B15" s="5" t="n">
        <v>644968</v>
      </c>
      <c r="C15" s="5" t="n">
        <v>392615</v>
      </c>
    </row>
    <row r="16" spans="1:3">
      <c r="A16" s="4" t="s">
        <v>45</v>
      </c>
      <c r="B16" s="5" t="n">
        <v>1205118</v>
      </c>
      <c r="C16" s="5" t="n">
        <v>1054677</v>
      </c>
    </row>
    <row r="17" spans="1:3">
      <c r="A17" s="4" t="s">
        <v>46</v>
      </c>
      <c r="B17" s="5" t="n">
        <v>1850086</v>
      </c>
      <c r="C17" s="5" t="n">
        <v>1447292</v>
      </c>
    </row>
    <row r="18" spans="1:3">
      <c r="A18" s="4" t="s">
        <v>47</v>
      </c>
      <c r="B18" s="5" t="n">
        <v>80343</v>
      </c>
      <c r="C18" s="5" t="n">
        <v>123434</v>
      </c>
    </row>
    <row r="19" spans="1:3">
      <c r="A19" s="4" t="s">
        <v>48</v>
      </c>
      <c r="B19" s="5" t="n">
        <v>1930429</v>
      </c>
      <c r="C19" s="5" t="n">
        <v>1570726</v>
      </c>
    </row>
    <row r="20" spans="1:3">
      <c r="A20" s="4" t="s">
        <v>49</v>
      </c>
      <c r="B20" s="4" t="s">
        <v>50</v>
      </c>
      <c r="C20" s="4" t="s">
        <v>50</v>
      </c>
    </row>
    <row r="21" spans="1:3">
      <c r="A21" s="3" t="s">
        <v>51</v>
      </c>
    </row>
    <row r="22" spans="1:3">
      <c r="A22" s="4" t="s">
        <v>52</v>
      </c>
      <c r="B22" s="5" t="n">
        <v>993</v>
      </c>
      <c r="C22" s="5" t="n">
        <v>993</v>
      </c>
    </row>
    <row r="23" spans="1:3">
      <c r="A23" s="4" t="s">
        <v>53</v>
      </c>
      <c r="B23" s="5" t="n">
        <v>3</v>
      </c>
      <c r="C23" s="5" t="n">
        <v>3</v>
      </c>
    </row>
    <row r="24" spans="1:3">
      <c r="A24" s="4" t="s">
        <v>54</v>
      </c>
      <c r="B24" s="5" t="n">
        <v>18208629</v>
      </c>
      <c r="C24" s="5" t="n">
        <v>18180658</v>
      </c>
    </row>
    <row r="25" spans="1:3">
      <c r="A25" s="4" t="s">
        <v>55</v>
      </c>
      <c r="B25" s="5" t="n">
        <v>-11300288</v>
      </c>
      <c r="C25" s="5" t="n">
        <v>-5695627</v>
      </c>
    </row>
    <row r="26" spans="1:3">
      <c r="A26" s="4" t="s">
        <v>56</v>
      </c>
      <c r="B26" s="5" t="n">
        <v>6909337</v>
      </c>
      <c r="C26" s="5" t="n">
        <v>12486027</v>
      </c>
    </row>
    <row r="27" spans="1:3">
      <c r="A27" s="4" t="s">
        <v>57</v>
      </c>
      <c r="B27" s="7" t="n">
        <v>8839766</v>
      </c>
      <c r="C27" s="7" t="n">
        <v>1405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1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1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27"/>
    <col customWidth="1" max="3" min="3" width="36"/>
    <col customWidth="1" max="4" min="4" width="37"/>
    <col customWidth="1" max="5" min="5" width="37"/>
    <col customWidth="1" max="6" min="6" width="23"/>
  </cols>
  <sheetData>
    <row r="1" spans="1:6">
      <c r="A1" s="1" t="s">
        <v>252</v>
      </c>
      <c r="B1" s="2" t="s">
        <v>253</v>
      </c>
      <c r="C1" s="2" t="s">
        <v>254</v>
      </c>
      <c r="D1" s="2" t="s">
        <v>255</v>
      </c>
      <c r="E1" s="2" t="s">
        <v>256</v>
      </c>
      <c r="F1" s="2" t="s">
        <v>257</v>
      </c>
    </row>
    <row r="2" spans="1:6">
      <c r="A2" s="4" t="s">
        <v>258</v>
      </c>
      <c r="D2" s="5" t="n">
        <v>1000000</v>
      </c>
      <c r="E2" s="5" t="n">
        <v>1000000</v>
      </c>
    </row>
    <row r="3" spans="1:6">
      <c r="A3" s="4" t="s">
        <v>259</v>
      </c>
      <c r="D3" s="8" t="n">
        <v>0.0001</v>
      </c>
      <c r="E3" s="8" t="n">
        <v>0.0001</v>
      </c>
    </row>
    <row r="4" spans="1:6">
      <c r="A4" s="4" t="s">
        <v>260</v>
      </c>
      <c r="D4" s="7" t="n">
        <v>29038000</v>
      </c>
      <c r="E4" s="7" t="n">
        <v>29038000</v>
      </c>
    </row>
    <row r="5" spans="1:6">
      <c r="A5" s="4" t="s">
        <v>261</v>
      </c>
      <c r="D5" s="8" t="n">
        <v>0.0001</v>
      </c>
      <c r="E5" s="8" t="n">
        <v>0.0001</v>
      </c>
      <c r="F5" s="8" t="n">
        <v>0.0001</v>
      </c>
    </row>
    <row r="6" spans="1:6">
      <c r="A6" s="4" t="s">
        <v>262</v>
      </c>
      <c r="C6" s="7" t="n">
        <v>100000</v>
      </c>
    </row>
    <row r="7" spans="1:6">
      <c r="A7" s="4" t="s">
        <v>263</v>
      </c>
      <c r="C7" s="4" t="s">
        <v>264</v>
      </c>
    </row>
    <row r="8" spans="1:6">
      <c r="A8" s="4" t="s">
        <v>265</v>
      </c>
      <c r="C8" s="4" t="s">
        <v>266</v>
      </c>
    </row>
    <row r="9" spans="1:6">
      <c r="A9" s="4" t="s">
        <v>267</v>
      </c>
    </row>
    <row r="10" spans="1:6">
      <c r="A10" s="4" t="s">
        <v>268</v>
      </c>
      <c r="C10" s="7" t="n">
        <v>15000000</v>
      </c>
    </row>
    <row r="11" spans="1:6">
      <c r="A11" s="4" t="s">
        <v>269</v>
      </c>
    </row>
    <row r="12" spans="1:6">
      <c r="A12" s="4" t="s">
        <v>258</v>
      </c>
      <c r="C12" s="5" t="n">
        <v>29038</v>
      </c>
    </row>
    <row r="13" spans="1:6">
      <c r="A13" s="4" t="s">
        <v>259</v>
      </c>
      <c r="C13" s="8" t="n">
        <v>0.0001</v>
      </c>
    </row>
    <row r="14" spans="1:6">
      <c r="A14" s="4" t="s">
        <v>260</v>
      </c>
      <c r="C14" s="7" t="n">
        <v>29038000</v>
      </c>
    </row>
    <row r="15" spans="1:6">
      <c r="A15" s="4" t="s">
        <v>270</v>
      </c>
      <c r="C15" s="5" t="n">
        <v>1</v>
      </c>
    </row>
    <row r="16" spans="1:6">
      <c r="A16" s="4" t="s">
        <v>271</v>
      </c>
      <c r="C16" s="4" t="s">
        <v>272</v>
      </c>
    </row>
    <row r="17" spans="1:6">
      <c r="A17" s="4" t="s">
        <v>273</v>
      </c>
      <c r="C17" s="5" t="n">
        <v>29038</v>
      </c>
    </row>
    <row r="18" spans="1:6">
      <c r="A18" s="4" t="s">
        <v>261</v>
      </c>
      <c r="C18" s="8" t="n">
        <v>0.0001</v>
      </c>
    </row>
    <row r="19" spans="1:6">
      <c r="A19" s="4" t="s">
        <v>274</v>
      </c>
      <c r="C19" s="5" t="n">
        <v>5</v>
      </c>
    </row>
    <row r="20" spans="1:6">
      <c r="A20" s="4" t="s">
        <v>275</v>
      </c>
    </row>
    <row r="21" spans="1:6">
      <c r="A21" s="4" t="s">
        <v>273</v>
      </c>
      <c r="C21" s="5" t="n">
        <v>29038</v>
      </c>
    </row>
    <row r="22" spans="1:6">
      <c r="A22" s="4" t="s">
        <v>276</v>
      </c>
    </row>
    <row r="23" spans="1:6">
      <c r="A23" s="4" t="s">
        <v>277</v>
      </c>
      <c r="C23" s="7" t="n">
        <v>250000</v>
      </c>
    </row>
    <row r="24" spans="1:6">
      <c r="A24" s="4" t="s">
        <v>273</v>
      </c>
      <c r="C24" s="5" t="n">
        <v>7500000</v>
      </c>
    </row>
    <row r="25" spans="1:6">
      <c r="A25" s="4" t="s">
        <v>261</v>
      </c>
      <c r="C25" s="8" t="n">
        <v>0.0001</v>
      </c>
    </row>
    <row r="26" spans="1:6">
      <c r="A26" s="4" t="s">
        <v>278</v>
      </c>
      <c r="C26" s="7" t="n">
        <v>7300000</v>
      </c>
    </row>
    <row r="27" spans="1:6">
      <c r="A27" s="4" t="s">
        <v>279</v>
      </c>
      <c r="C27" s="7" t="n">
        <v>7052500</v>
      </c>
    </row>
    <row r="28" spans="1:6">
      <c r="A28" s="4" t="s">
        <v>280</v>
      </c>
      <c r="C28" s="5" t="n">
        <v>200000</v>
      </c>
    </row>
    <row r="29" spans="1:6">
      <c r="A29" s="4" t="s">
        <v>262</v>
      </c>
      <c r="C29" s="7" t="n">
        <v>100000</v>
      </c>
    </row>
    <row r="30" spans="1:6">
      <c r="A30" s="4" t="s">
        <v>281</v>
      </c>
      <c r="C30" s="5" t="n">
        <v>6180000</v>
      </c>
    </row>
    <row r="31" spans="1:6">
      <c r="A31" s="4" t="s">
        <v>263</v>
      </c>
      <c r="C31" s="4" t="s">
        <v>266</v>
      </c>
    </row>
    <row r="32" spans="1:6">
      <c r="A32" s="4" t="s">
        <v>265</v>
      </c>
      <c r="C32" s="4" t="s">
        <v>264</v>
      </c>
    </row>
    <row r="33" spans="1:6">
      <c r="A33" s="4" t="s">
        <v>282</v>
      </c>
      <c r="C33" s="4" t="s">
        <v>23</v>
      </c>
    </row>
    <row r="34" spans="1:6">
      <c r="A34" s="4" t="s">
        <v>283</v>
      </c>
    </row>
    <row r="35" spans="1:6">
      <c r="A35" s="4" t="s">
        <v>273</v>
      </c>
      <c r="C35" s="5" t="n">
        <v>0</v>
      </c>
    </row>
    <row r="36" spans="1:6">
      <c r="A36" s="4" t="s">
        <v>284</v>
      </c>
    </row>
    <row r="37" spans="1:6">
      <c r="A37" s="4" t="s">
        <v>285</v>
      </c>
      <c r="C37" s="7" t="n">
        <v>3000000</v>
      </c>
    </row>
    <row r="38" spans="1:6">
      <c r="A38" s="4" t="s">
        <v>286</v>
      </c>
      <c r="C38" s="5" t="n">
        <v>12800000</v>
      </c>
    </row>
    <row r="39" spans="1:6">
      <c r="A39" s="4" t="s">
        <v>287</v>
      </c>
    </row>
    <row r="40" spans="1:6">
      <c r="A40" s="4" t="s">
        <v>288</v>
      </c>
      <c r="C40" s="9" t="n">
        <v>0.5</v>
      </c>
    </row>
    <row r="41" spans="1:6">
      <c r="A41" s="4" t="s">
        <v>289</v>
      </c>
    </row>
    <row r="42" spans="1:6">
      <c r="A42" s="4" t="s">
        <v>288</v>
      </c>
      <c r="C42" s="7" t="n">
        <v>1</v>
      </c>
    </row>
    <row r="43" spans="1:6">
      <c r="A43" s="4" t="s">
        <v>290</v>
      </c>
    </row>
    <row r="44" spans="1:6">
      <c r="A44" s="4" t="s">
        <v>291</v>
      </c>
      <c r="C44" s="5" t="n">
        <v>3000000</v>
      </c>
    </row>
    <row r="45" spans="1:6">
      <c r="A45" s="4" t="s">
        <v>292</v>
      </c>
      <c r="C45" s="10" t="n">
        <v>41.8934</v>
      </c>
    </row>
    <row r="46" spans="1:6">
      <c r="A46" s="4" t="s">
        <v>273</v>
      </c>
      <c r="C46" s="5" t="n">
        <v>2264612</v>
      </c>
    </row>
    <row r="47" spans="1:6">
      <c r="A47" s="4" t="s">
        <v>293</v>
      </c>
    </row>
    <row r="48" spans="1:6">
      <c r="A48" s="4" t="s">
        <v>294</v>
      </c>
      <c r="B48" s="5" t="n">
        <v>100000</v>
      </c>
    </row>
    <row r="49" spans="1:6">
      <c r="A49" s="4" t="s">
        <v>295</v>
      </c>
      <c r="B49" s="5" t="n">
        <v>62500</v>
      </c>
    </row>
    <row r="50" spans="1:6">
      <c r="A50" s="4" t="s">
        <v>296</v>
      </c>
      <c r="B50" s="7" t="n">
        <v>62500</v>
      </c>
    </row>
    <row r="51" spans="1:6">
      <c r="A51" s="4" t="s">
        <v>273</v>
      </c>
      <c r="B51" s="5" t="n">
        <v>162500</v>
      </c>
    </row>
    <row r="52" spans="1:6">
      <c r="A52" s="4" t="s">
        <v>297</v>
      </c>
    </row>
    <row r="53" spans="1:6">
      <c r="A53" s="4" t="s">
        <v>298</v>
      </c>
      <c r="D53" s="5"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s>
  <sheetData>
    <row r="1" spans="1:6">
      <c r="A1" s="1" t="s">
        <v>299</v>
      </c>
      <c r="B1" s="2" t="s">
        <v>300</v>
      </c>
      <c r="C1" s="2" t="s">
        <v>2</v>
      </c>
      <c r="D1" s="2" t="s">
        <v>30</v>
      </c>
      <c r="E1" s="2" t="s">
        <v>73</v>
      </c>
      <c r="F1" s="2" t="s">
        <v>301</v>
      </c>
    </row>
    <row r="2" spans="1:6">
      <c r="A2" s="4" t="s">
        <v>302</v>
      </c>
      <c r="B2" s="4" t="s">
        <v>303</v>
      </c>
    </row>
    <row r="3" spans="1:6">
      <c r="A3" s="4" t="s">
        <v>304</v>
      </c>
      <c r="B3" s="4" t="s">
        <v>305</v>
      </c>
    </row>
    <row r="4" spans="1:6">
      <c r="A4" s="4" t="s">
        <v>306</v>
      </c>
      <c r="B4" s="4" t="s">
        <v>307</v>
      </c>
    </row>
    <row r="5" spans="1:6">
      <c r="A5" s="4" t="s">
        <v>308</v>
      </c>
      <c r="B5" s="7" t="n">
        <v>24050000</v>
      </c>
      <c r="E5" s="7" t="n">
        <v>24050000</v>
      </c>
    </row>
    <row r="6" spans="1:6">
      <c r="A6" s="4" t="s">
        <v>309</v>
      </c>
      <c r="B6" s="5" t="n">
        <v>8400000</v>
      </c>
      <c r="C6" s="7" t="n">
        <v>7414375</v>
      </c>
      <c r="D6" s="7" t="n">
        <v>7840408</v>
      </c>
    </row>
    <row r="7" spans="1:6">
      <c r="A7" s="4" t="s">
        <v>41</v>
      </c>
      <c r="B7" s="7" t="n">
        <v>2100000</v>
      </c>
      <c r="C7" s="5" t="n">
        <v>0</v>
      </c>
      <c r="D7" s="5" t="n">
        <v>2079284</v>
      </c>
      <c r="F7" s="7" t="n">
        <v>0</v>
      </c>
    </row>
    <row r="8" spans="1:6">
      <c r="A8" s="4" t="s">
        <v>310</v>
      </c>
      <c r="C8" s="7" t="n">
        <v>29038000</v>
      </c>
      <c r="D8" s="7" t="n">
        <v>29038000</v>
      </c>
    </row>
    <row r="9" spans="1:6">
      <c r="A9" s="4" t="s">
        <v>265</v>
      </c>
      <c r="B9" s="4" t="s">
        <v>266</v>
      </c>
    </row>
    <row r="10" spans="1:6">
      <c r="A10" s="4" t="s">
        <v>263</v>
      </c>
      <c r="B10" s="4" t="s">
        <v>264</v>
      </c>
    </row>
    <row r="11" spans="1:6">
      <c r="A11" s="4" t="s">
        <v>269</v>
      </c>
    </row>
    <row r="12" spans="1:6">
      <c r="A12" s="4" t="s">
        <v>273</v>
      </c>
      <c r="B12" s="5" t="n">
        <v>29038</v>
      </c>
    </row>
    <row r="13" spans="1:6">
      <c r="A13" s="4" t="s">
        <v>310</v>
      </c>
      <c r="B13" s="7" t="n">
        <v>29038000</v>
      </c>
    </row>
    <row r="14" spans="1:6">
      <c r="A14" s="4" t="s">
        <v>276</v>
      </c>
    </row>
    <row r="15" spans="1:6">
      <c r="A15" s="4" t="s">
        <v>311</v>
      </c>
      <c r="B15" s="7" t="n">
        <v>7052500</v>
      </c>
    </row>
    <row r="16" spans="1:6">
      <c r="A16" s="4" t="s">
        <v>281</v>
      </c>
      <c r="B16" s="5" t="n">
        <v>6180000</v>
      </c>
    </row>
    <row r="17" spans="1:6">
      <c r="A17" s="4" t="s">
        <v>273</v>
      </c>
      <c r="B17" s="5" t="n">
        <v>7500000</v>
      </c>
    </row>
    <row r="18" spans="1:6">
      <c r="A18" s="4" t="s">
        <v>282</v>
      </c>
      <c r="B18" s="4" t="s">
        <v>23</v>
      </c>
    </row>
    <row r="19" spans="1:6">
      <c r="A19" s="4" t="s">
        <v>265</v>
      </c>
      <c r="B19" s="4" t="s">
        <v>264</v>
      </c>
    </row>
    <row r="20" spans="1:6">
      <c r="A20" s="4" t="s">
        <v>263</v>
      </c>
      <c r="B20" s="4" t="s">
        <v>266</v>
      </c>
    </row>
    <row r="21" spans="1:6">
      <c r="A21" s="4" t="s">
        <v>284</v>
      </c>
    </row>
    <row r="22" spans="1:6">
      <c r="A22" s="4" t="s">
        <v>286</v>
      </c>
      <c r="B22" s="5" t="n">
        <v>12800000</v>
      </c>
    </row>
    <row r="23" spans="1:6">
      <c r="A23" s="4" t="s">
        <v>312</v>
      </c>
      <c r="B23" s="7" t="n">
        <v>3000000</v>
      </c>
    </row>
    <row r="24" spans="1:6">
      <c r="A24" s="4" t="s">
        <v>287</v>
      </c>
    </row>
    <row r="25" spans="1:6">
      <c r="A25" s="4" t="s">
        <v>313</v>
      </c>
      <c r="B25" s="9" t="n">
        <v>0.5</v>
      </c>
    </row>
    <row r="26" spans="1:6">
      <c r="A26" s="4" t="s">
        <v>289</v>
      </c>
    </row>
    <row r="27" spans="1:6">
      <c r="A27" s="4" t="s">
        <v>313</v>
      </c>
      <c r="B27" s="7" t="n">
        <v>1</v>
      </c>
    </row>
    <row r="28" spans="1:6">
      <c r="A28" s="4" t="s">
        <v>314</v>
      </c>
    </row>
    <row r="29" spans="1:6">
      <c r="A29" s="4" t="s">
        <v>308</v>
      </c>
      <c r="B29" s="7" t="n">
        <v>17900000</v>
      </c>
      <c r="E29" s="7" t="n">
        <v>1788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315</v>
      </c>
      <c r="B1" s="2" t="s">
        <v>300</v>
      </c>
      <c r="C1" s="2" t="s">
        <v>73</v>
      </c>
    </row>
    <row r="2" spans="1:3">
      <c r="A2" s="4" t="s">
        <v>308</v>
      </c>
      <c r="B2" s="7" t="n">
        <v>24050000</v>
      </c>
      <c r="C2" s="7" t="n">
        <v>24050000</v>
      </c>
    </row>
    <row r="3" spans="1:3">
      <c r="A3" s="4" t="s">
        <v>316</v>
      </c>
      <c r="B3" s="5" t="n">
        <v>-13574000</v>
      </c>
      <c r="C3" s="5" t="n">
        <v>-13574000</v>
      </c>
    </row>
    <row r="4" spans="1:3">
      <c r="A4" s="4" t="s">
        <v>317</v>
      </c>
      <c r="B4" s="5" t="n">
        <v>-8397000</v>
      </c>
      <c r="C4" s="5" t="n">
        <v>-8397000</v>
      </c>
    </row>
    <row r="5" spans="1:3">
      <c r="A5" s="4" t="s">
        <v>41</v>
      </c>
      <c r="B5" s="5" t="n">
        <v>2079284</v>
      </c>
      <c r="C5" s="5" t="n">
        <v>2079000</v>
      </c>
    </row>
    <row r="6" spans="1:3">
      <c r="A6" s="4" t="s">
        <v>314</v>
      </c>
    </row>
    <row r="7" spans="1:3">
      <c r="A7" s="4" t="s">
        <v>308</v>
      </c>
      <c r="B7" s="5" t="n">
        <v>17900000</v>
      </c>
      <c r="C7" s="5" t="n">
        <v>17889000</v>
      </c>
    </row>
    <row r="8" spans="1:3">
      <c r="A8" s="4" t="s">
        <v>318</v>
      </c>
    </row>
    <row r="9" spans="1:3">
      <c r="A9" s="4" t="s">
        <v>308</v>
      </c>
      <c r="B9" s="7" t="n">
        <v>6161000</v>
      </c>
      <c r="C9" s="7" t="n">
        <v>616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3"/>
  </cols>
  <sheetData>
    <row r="1" spans="1:6">
      <c r="A1" s="1" t="s">
        <v>319</v>
      </c>
      <c r="C1" s="2" t="s">
        <v>30</v>
      </c>
      <c r="D1" s="2" t="s">
        <v>300</v>
      </c>
      <c r="F1" s="2" t="s">
        <v>73</v>
      </c>
    </row>
    <row r="2" spans="1:6">
      <c r="A2" s="4" t="s">
        <v>320</v>
      </c>
      <c r="D2" s="7" t="n">
        <v>3305709</v>
      </c>
    </row>
    <row r="3" spans="1:6">
      <c r="A3" s="4" t="s">
        <v>321</v>
      </c>
      <c r="B3" s="4" t="s">
        <v>322</v>
      </c>
      <c r="D3" s="5" t="n">
        <v>7052500</v>
      </c>
    </row>
    <row r="4" spans="1:6">
      <c r="A4" s="4" t="s">
        <v>323</v>
      </c>
      <c r="D4" s="5" t="n">
        <v>10358209</v>
      </c>
    </row>
    <row r="5" spans="1:6">
      <c r="A5" s="4" t="s">
        <v>324</v>
      </c>
      <c r="D5" s="5" t="n">
        <v>53463</v>
      </c>
    </row>
    <row r="6" spans="1:6">
      <c r="A6" s="4" t="s">
        <v>325</v>
      </c>
      <c r="D6" s="5" t="n">
        <v>53463</v>
      </c>
    </row>
    <row r="7" spans="1:6">
      <c r="A7" s="4" t="s">
        <v>326</v>
      </c>
      <c r="D7" s="5" t="n">
        <v>1288445</v>
      </c>
    </row>
    <row r="8" spans="1:6">
      <c r="A8" s="4" t="s">
        <v>327</v>
      </c>
      <c r="D8" s="5" t="n">
        <v>1288445</v>
      </c>
    </row>
    <row r="9" spans="1:6">
      <c r="A9" s="4" t="s">
        <v>328</v>
      </c>
      <c r="D9" s="5" t="n">
        <v>56348</v>
      </c>
    </row>
    <row r="10" spans="1:6">
      <c r="A10" s="4" t="s">
        <v>329</v>
      </c>
      <c r="D10" s="5" t="n">
        <v>56348</v>
      </c>
    </row>
    <row r="11" spans="1:6">
      <c r="A11" s="4" t="s">
        <v>330</v>
      </c>
      <c r="D11" s="5" t="n">
        <v>611593</v>
      </c>
    </row>
    <row r="12" spans="1:6">
      <c r="A12" s="4" t="s">
        <v>331</v>
      </c>
      <c r="B12" s="4" t="s">
        <v>332</v>
      </c>
      <c r="D12" s="5" t="n">
        <v>-16053</v>
      </c>
    </row>
    <row r="13" spans="1:6">
      <c r="A13" s="4" t="s">
        <v>333</v>
      </c>
      <c r="D13" s="5" t="n">
        <v>595540</v>
      </c>
    </row>
    <row r="14" spans="1:6">
      <c r="A14" s="4" t="s">
        <v>334</v>
      </c>
      <c r="D14" s="5" t="n">
        <v>5315558</v>
      </c>
    </row>
    <row r="15" spans="1:6">
      <c r="A15" s="4" t="s">
        <v>335</v>
      </c>
      <c r="D15" s="5" t="n">
        <v>-16053</v>
      </c>
    </row>
    <row r="16" spans="1:6">
      <c r="A16" s="4" t="s">
        <v>336</v>
      </c>
      <c r="D16" s="5" t="n">
        <v>7052500</v>
      </c>
    </row>
    <row r="17" spans="1:6">
      <c r="A17" s="4" t="s">
        <v>337</v>
      </c>
      <c r="D17" s="5" t="n">
        <v>12352005</v>
      </c>
    </row>
    <row r="18" spans="1:6">
      <c r="A18" s="4" t="s">
        <v>338</v>
      </c>
      <c r="D18" s="5" t="n">
        <v>865716</v>
      </c>
    </row>
    <row r="19" spans="1:6">
      <c r="A19" s="4" t="s">
        <v>339</v>
      </c>
      <c r="D19" s="5" t="n">
        <v>865716</v>
      </c>
    </row>
    <row r="20" spans="1:6">
      <c r="A20" s="4" t="s">
        <v>340</v>
      </c>
      <c r="D20" s="5" t="n">
        <v>355741</v>
      </c>
    </row>
    <row r="21" spans="1:6">
      <c r="A21" s="4" t="s">
        <v>341</v>
      </c>
      <c r="D21" s="5" t="n">
        <v>355741</v>
      </c>
    </row>
    <row r="22" spans="1:6">
      <c r="A22" s="4" t="s">
        <v>342</v>
      </c>
      <c r="D22" s="5" t="n">
        <v>2406457</v>
      </c>
    </row>
    <row r="23" spans="1:6">
      <c r="A23" s="4" t="s">
        <v>343</v>
      </c>
      <c r="B23" s="4" t="s">
        <v>344</v>
      </c>
      <c r="D23" s="5" t="n">
        <v>-2406457</v>
      </c>
    </row>
    <row r="24" spans="1:6">
      <c r="A24" s="4" t="s">
        <v>345</v>
      </c>
      <c r="B24" s="4" t="s">
        <v>346</v>
      </c>
      <c r="D24" s="5" t="n">
        <v>8397000</v>
      </c>
    </row>
    <row r="25" spans="1:6">
      <c r="A25" s="4" t="s">
        <v>347</v>
      </c>
      <c r="D25" s="5" t="n">
        <v>8397000</v>
      </c>
      <c r="F25" s="7" t="n">
        <v>8397000</v>
      </c>
    </row>
    <row r="26" spans="1:6">
      <c r="A26" s="4" t="s">
        <v>348</v>
      </c>
      <c r="D26" s="5" t="n">
        <v>0</v>
      </c>
    </row>
    <row r="27" spans="1:6">
      <c r="A27" s="4" t="s">
        <v>349</v>
      </c>
      <c r="C27" s="7" t="n">
        <v>2079284</v>
      </c>
      <c r="D27" s="5" t="n">
        <v>2079284</v>
      </c>
      <c r="E27" s="4" t="s">
        <v>346</v>
      </c>
    </row>
    <row r="28" spans="1:6">
      <c r="A28" s="4" t="s">
        <v>350</v>
      </c>
      <c r="D28" s="5" t="n">
        <v>2079284</v>
      </c>
      <c r="F28" s="7" t="n">
        <v>2079000</v>
      </c>
    </row>
    <row r="29" spans="1:6">
      <c r="A29" s="4" t="s">
        <v>351</v>
      </c>
      <c r="D29" s="5" t="n">
        <v>8943472</v>
      </c>
    </row>
    <row r="30" spans="1:6">
      <c r="A30" s="4" t="s">
        <v>352</v>
      </c>
      <c r="D30" s="5" t="n">
        <v>-2422510</v>
      </c>
    </row>
    <row r="31" spans="1:6">
      <c r="A31" s="4" t="s">
        <v>353</v>
      </c>
      <c r="D31" s="5" t="n">
        <v>17528784</v>
      </c>
    </row>
    <row r="32" spans="1:6">
      <c r="A32" s="4" t="s">
        <v>354</v>
      </c>
      <c r="D32" s="5" t="n">
        <v>24049746</v>
      </c>
    </row>
    <row r="33" spans="1:6">
      <c r="A33" s="4" t="s">
        <v>355</v>
      </c>
      <c r="B33" s="4" t="s">
        <v>356</v>
      </c>
      <c r="D33" s="5" t="n">
        <v>-899920</v>
      </c>
    </row>
    <row r="34" spans="1:6">
      <c r="A34" s="4" t="s">
        <v>357</v>
      </c>
      <c r="D34" s="5" t="n">
        <v>39089877</v>
      </c>
    </row>
    <row r="35" spans="1:6">
      <c r="A35" s="4" t="s">
        <v>358</v>
      </c>
      <c r="D35" s="5" t="n">
        <v>-39089877</v>
      </c>
    </row>
    <row r="36" spans="1:6">
      <c r="A36" s="4" t="s">
        <v>359</v>
      </c>
      <c r="D36" s="4" t="s">
        <v>50</v>
      </c>
    </row>
    <row r="37" spans="1:6">
      <c r="A37" s="4" t="s">
        <v>360</v>
      </c>
      <c r="D37" s="5" t="n">
        <v>51900824</v>
      </c>
    </row>
    <row r="38" spans="1:6">
      <c r="A38" s="4" t="s">
        <v>361</v>
      </c>
      <c r="D38" s="5" t="n">
        <v>-45739797</v>
      </c>
    </row>
    <row r="39" spans="1:6">
      <c r="A39" s="4" t="s">
        <v>362</v>
      </c>
      <c r="D39" s="5" t="n">
        <v>6161027</v>
      </c>
    </row>
    <row r="40" spans="1:6">
      <c r="A40" s="4" t="s">
        <v>363</v>
      </c>
      <c r="D40" s="5" t="n">
        <v>500000</v>
      </c>
    </row>
    <row r="41" spans="1:6">
      <c r="A41" s="4" t="s">
        <v>364</v>
      </c>
      <c r="B41" s="4" t="s">
        <v>365</v>
      </c>
      <c r="D41" s="5" t="n">
        <v>-500000</v>
      </c>
    </row>
    <row r="42" spans="1:6">
      <c r="A42" s="4" t="s">
        <v>366</v>
      </c>
      <c r="D42" s="4" t="s">
        <v>50</v>
      </c>
    </row>
    <row r="43" spans="1:6">
      <c r="A43" s="4" t="s">
        <v>367</v>
      </c>
      <c r="D43" s="5" t="n">
        <v>12477</v>
      </c>
    </row>
    <row r="44" spans="1:6">
      <c r="A44" s="4" t="s">
        <v>368</v>
      </c>
      <c r="B44" s="4" t="s">
        <v>365</v>
      </c>
      <c r="D44" s="5" t="n">
        <v>-12477</v>
      </c>
    </row>
    <row r="45" spans="1:6">
      <c r="A45" s="4" t="s">
        <v>369</v>
      </c>
      <c r="B45" s="4" t="s">
        <v>370</v>
      </c>
      <c r="D45" s="5" t="n">
        <v>750</v>
      </c>
    </row>
    <row r="46" spans="1:6">
      <c r="A46" s="4" t="s">
        <v>371</v>
      </c>
      <c r="D46" s="5" t="n">
        <v>750</v>
      </c>
    </row>
    <row r="47" spans="1:6">
      <c r="A47" s="4" t="s">
        <v>372</v>
      </c>
      <c r="D47" s="5" t="n">
        <v>392950</v>
      </c>
    </row>
    <row r="48" spans="1:6">
      <c r="A48" s="4" t="s">
        <v>373</v>
      </c>
      <c r="B48" s="4" t="s">
        <v>365</v>
      </c>
      <c r="D48" s="5" t="n">
        <v>-392950</v>
      </c>
    </row>
    <row r="49" spans="1:6">
      <c r="A49" s="4" t="s">
        <v>374</v>
      </c>
      <c r="D49" s="4" t="s">
        <v>50</v>
      </c>
    </row>
    <row r="50" spans="1:6">
      <c r="A50" s="4" t="s">
        <v>375</v>
      </c>
      <c r="D50" s="5" t="n">
        <v>0</v>
      </c>
    </row>
    <row r="51" spans="1:6">
      <c r="A51" s="4" t="s">
        <v>376</v>
      </c>
      <c r="B51" s="4" t="s">
        <v>377</v>
      </c>
      <c r="D51" s="5" t="n">
        <v>3</v>
      </c>
    </row>
    <row r="52" spans="1:6">
      <c r="A52" s="4" t="s">
        <v>378</v>
      </c>
      <c r="D52" s="5" t="n">
        <v>3</v>
      </c>
    </row>
    <row r="53" spans="1:6">
      <c r="A53" s="4" t="s">
        <v>379</v>
      </c>
      <c r="D53" s="5" t="n">
        <v>126011808</v>
      </c>
    </row>
    <row r="54" spans="1:6">
      <c r="A54" s="4" t="s">
        <v>380</v>
      </c>
      <c r="B54" s="4" t="s">
        <v>365</v>
      </c>
      <c r="D54" s="5" t="n">
        <v>-126011808</v>
      </c>
    </row>
    <row r="55" spans="1:6">
      <c r="A55" s="4" t="s">
        <v>381</v>
      </c>
      <c r="B55" s="4" t="s">
        <v>382</v>
      </c>
      <c r="D55" s="5" t="n">
        <v>17887966</v>
      </c>
    </row>
    <row r="56" spans="1:6">
      <c r="A56" s="4" t="s">
        <v>383</v>
      </c>
      <c r="D56" s="5" t="n">
        <v>17887966</v>
      </c>
    </row>
    <row r="57" spans="1:6">
      <c r="A57" s="4" t="s">
        <v>384</v>
      </c>
      <c r="D57" s="5" t="n">
        <v>-169874587</v>
      </c>
    </row>
    <row r="58" spans="1:6">
      <c r="B58" s="4" t="s">
        <v>385</v>
      </c>
      <c r="D58" s="5" t="n">
        <v>170234522</v>
      </c>
    </row>
    <row r="59" spans="1:6">
      <c r="A59" s="4" t="s">
        <v>386</v>
      </c>
      <c r="B59" s="4" t="s">
        <v>387</v>
      </c>
      <c r="D59" s="5" t="n">
        <v>-359935</v>
      </c>
    </row>
    <row r="60" spans="1:6">
      <c r="A60" s="4" t="s">
        <v>388</v>
      </c>
      <c r="D60" s="4" t="s">
        <v>50</v>
      </c>
    </row>
    <row r="61" spans="1:6">
      <c r="A61" s="4" t="s">
        <v>389</v>
      </c>
      <c r="D61" s="5" t="n">
        <v>-43457352</v>
      </c>
    </row>
    <row r="62" spans="1:6">
      <c r="A62" s="4" t="s">
        <v>390</v>
      </c>
      <c r="D62" s="5" t="n">
        <v>43817287</v>
      </c>
    </row>
    <row r="63" spans="1:6">
      <c r="A63" s="4" t="s">
        <v>391</v>
      </c>
      <c r="D63" s="5" t="n">
        <v>17528784</v>
      </c>
    </row>
    <row r="64" spans="1:6">
      <c r="A64" s="4" t="s">
        <v>392</v>
      </c>
      <c r="D64" s="5" t="n">
        <v>17888719</v>
      </c>
    </row>
    <row r="65" spans="1:6">
      <c r="A65" s="4" t="s">
        <v>393</v>
      </c>
      <c r="D65" s="5" t="n">
        <v>8943472</v>
      </c>
    </row>
    <row r="66" spans="1:6">
      <c r="A66" s="4" t="s">
        <v>394</v>
      </c>
      <c r="D66" s="5" t="n">
        <v>-2422510</v>
      </c>
    </row>
    <row r="67" spans="1:6">
      <c r="A67" s="4" t="s">
        <v>395</v>
      </c>
      <c r="D67" s="5" t="n">
        <v>17528784</v>
      </c>
    </row>
    <row r="68" spans="1:6">
      <c r="A68" s="4" t="s">
        <v>396</v>
      </c>
      <c r="D68" s="5" t="n">
        <v>24049746</v>
      </c>
    </row>
    <row r="69" spans="1:6">
      <c r="A69" s="4" t="s">
        <v>397</v>
      </c>
    </row>
    <row r="70" spans="1:6">
      <c r="A70" s="4" t="s">
        <v>398</v>
      </c>
      <c r="D70" s="4" t="s">
        <v>50</v>
      </c>
    </row>
    <row r="71" spans="1:6">
      <c r="A71" s="4" t="s">
        <v>399</v>
      </c>
      <c r="D71" s="5" t="n">
        <v>171613</v>
      </c>
    </row>
    <row r="72" spans="1:6">
      <c r="A72" s="4" t="s">
        <v>400</v>
      </c>
      <c r="D72" s="5" t="n">
        <v>171613</v>
      </c>
    </row>
    <row r="73" spans="1:6">
      <c r="A73" s="4" t="s">
        <v>401</v>
      </c>
      <c r="D73" s="5" t="n">
        <v>171613</v>
      </c>
    </row>
    <row r="74" spans="1:6">
      <c r="A74" s="4" t="s">
        <v>402</v>
      </c>
      <c r="D74" s="5" t="n">
        <v>171613</v>
      </c>
    </row>
    <row r="75" spans="1:6">
      <c r="A75" s="4" t="s">
        <v>403</v>
      </c>
      <c r="D75" s="5" t="n">
        <v>2877170</v>
      </c>
    </row>
    <row r="76" spans="1:6">
      <c r="A76" s="4" t="s">
        <v>404</v>
      </c>
      <c r="D76" s="5" t="n">
        <v>2877170</v>
      </c>
    </row>
    <row r="77" spans="1:6">
      <c r="A77" s="4" t="s">
        <v>405</v>
      </c>
      <c r="D77" s="5" t="n">
        <v>3112244</v>
      </c>
    </row>
    <row r="78" spans="1:6">
      <c r="A78" s="4" t="s">
        <v>406</v>
      </c>
      <c r="D78" s="5" t="n">
        <v>3112244</v>
      </c>
    </row>
    <row r="79" spans="1:6">
      <c r="A79" s="4" t="s">
        <v>407</v>
      </c>
      <c r="D79" s="5" t="n">
        <v>0</v>
      </c>
    </row>
    <row r="80" spans="1:6">
      <c r="A80" s="4" t="s">
        <v>408</v>
      </c>
      <c r="D80" s="4" t="s">
        <v>50</v>
      </c>
    </row>
    <row r="81" spans="1:6">
      <c r="A81" s="4" t="s">
        <v>409</v>
      </c>
      <c r="D81" s="5" t="n">
        <v>12639334</v>
      </c>
    </row>
    <row r="82" spans="1:6">
      <c r="A82" s="4" t="s">
        <v>410</v>
      </c>
      <c r="D82" s="5" t="n">
        <v>-6649920</v>
      </c>
    </row>
    <row r="83" spans="1:6">
      <c r="A83" s="4" t="s">
        <v>411</v>
      </c>
      <c r="D83" s="5" t="n">
        <v>5989414</v>
      </c>
    </row>
    <row r="84" spans="1:6">
      <c r="A84" s="4" t="s">
        <v>412</v>
      </c>
      <c r="D84" s="5" t="n">
        <v>0</v>
      </c>
    </row>
    <row r="85" spans="1:6">
      <c r="A85" s="4" t="s">
        <v>413</v>
      </c>
      <c r="D85" s="5" t="n">
        <v>899920</v>
      </c>
    </row>
    <row r="86" spans="1:6">
      <c r="A86" s="4" t="s">
        <v>355</v>
      </c>
      <c r="B86" s="4" t="s">
        <v>414</v>
      </c>
      <c r="D86" s="5" t="n">
        <v>-899920</v>
      </c>
    </row>
    <row r="87" spans="1:6">
      <c r="A87" s="4" t="s">
        <v>415</v>
      </c>
      <c r="D87" s="4" t="s">
        <v>50</v>
      </c>
    </row>
    <row r="88" spans="1:6">
      <c r="A88" s="4" t="s">
        <v>416</v>
      </c>
      <c r="D88" s="5" t="n">
        <v>0</v>
      </c>
    </row>
    <row r="89" spans="1:6">
      <c r="A89" s="4" t="s">
        <v>417</v>
      </c>
      <c r="D89" s="4" t="s">
        <v>50</v>
      </c>
    </row>
    <row r="90" spans="1:6">
      <c r="A90" s="4" t="s">
        <v>418</v>
      </c>
      <c r="D90" s="5" t="n">
        <v>5750000</v>
      </c>
    </row>
    <row r="91" spans="1:6">
      <c r="A91" s="4" t="s">
        <v>419</v>
      </c>
      <c r="B91" s="4" t="s">
        <v>420</v>
      </c>
      <c r="D91" s="5" t="n">
        <v>-5750000</v>
      </c>
    </row>
    <row r="92" spans="1:6">
      <c r="A92" s="4" t="s">
        <v>421</v>
      </c>
      <c r="D92" s="4" t="s">
        <v>50</v>
      </c>
    </row>
    <row r="93" spans="1:6">
      <c r="A93" s="4" t="s">
        <v>422</v>
      </c>
    </row>
    <row r="94" spans="1:6">
      <c r="A94" s="4" t="s">
        <v>399</v>
      </c>
      <c r="D94" s="5" t="n">
        <v>0</v>
      </c>
    </row>
    <row r="95" spans="1:6">
      <c r="A95" s="4" t="s">
        <v>400</v>
      </c>
      <c r="D95" s="4" t="s">
        <v>50</v>
      </c>
    </row>
    <row r="96" spans="1:6">
      <c r="A96" s="4" t="s">
        <v>403</v>
      </c>
      <c r="D96" s="5" t="n">
        <v>214554</v>
      </c>
    </row>
    <row r="97" spans="1:6">
      <c r="A97" s="4" t="s">
        <v>423</v>
      </c>
      <c r="B97" s="4" t="s">
        <v>424</v>
      </c>
      <c r="D97" s="5" t="n">
        <v>-214554</v>
      </c>
    </row>
    <row r="98" spans="1:6">
      <c r="A98" s="4" t="s">
        <v>404</v>
      </c>
      <c r="D98" s="4" t="s">
        <v>50</v>
      </c>
    </row>
    <row r="99" spans="1:6">
      <c r="A99" s="4" t="s">
        <v>405</v>
      </c>
      <c r="D99" s="5" t="n">
        <v>559202</v>
      </c>
    </row>
    <row r="100" spans="1:6">
      <c r="A100" s="4" t="s">
        <v>425</v>
      </c>
      <c r="B100" s="4" t="s">
        <v>424</v>
      </c>
      <c r="D100" s="5" t="n">
        <v>-559202</v>
      </c>
    </row>
    <row r="101" spans="1:6">
      <c r="A101" s="4" t="s">
        <v>406</v>
      </c>
      <c r="D101" s="4" t="s">
        <v>50</v>
      </c>
    </row>
    <row r="102" spans="1:6">
      <c r="A102" s="4" t="s">
        <v>407</v>
      </c>
      <c r="D102" s="5" t="n">
        <v>3316121</v>
      </c>
    </row>
    <row r="103" spans="1:6">
      <c r="A103" s="4" t="s">
        <v>426</v>
      </c>
      <c r="B103" s="4" t="s">
        <v>420</v>
      </c>
      <c r="D103" s="5" t="n">
        <v>-3316121</v>
      </c>
    </row>
    <row r="104" spans="1:6">
      <c r="A104" s="4" t="s">
        <v>408</v>
      </c>
      <c r="D104" s="4" t="s">
        <v>50</v>
      </c>
    </row>
    <row r="105" spans="1:6">
      <c r="A105" s="4" t="s">
        <v>412</v>
      </c>
      <c r="D105" s="5" t="n">
        <v>0</v>
      </c>
    </row>
    <row r="106" spans="1:6">
      <c r="A106" s="4" t="s">
        <v>415</v>
      </c>
      <c r="D106" s="4" t="s">
        <v>50</v>
      </c>
    </row>
    <row r="107" spans="1:6">
      <c r="A107" s="4" t="s">
        <v>416</v>
      </c>
      <c r="D107" s="5" t="n">
        <v>35000000</v>
      </c>
    </row>
    <row r="108" spans="1:6">
      <c r="A108" s="4" t="s">
        <v>427</v>
      </c>
      <c r="B108" s="4" t="s">
        <v>420</v>
      </c>
      <c r="D108" s="5" t="n">
        <v>-35000000</v>
      </c>
    </row>
    <row r="109" spans="1:6">
      <c r="A109" s="4" t="s">
        <v>417</v>
      </c>
      <c r="D109" s="4" t="s">
        <v>50</v>
      </c>
    </row>
    <row r="110" spans="1:6"/>
    <row r="111" spans="1:6">
      <c r="A111" s="4" t="s">
        <v>370</v>
      </c>
      <c r="B111" s="4" t="s">
        <v>428</v>
      </c>
    </row>
    <row r="112" spans="1:6">
      <c r="A112" s="4" t="s">
        <v>429</v>
      </c>
      <c r="B112" s="4" t="s">
        <v>428</v>
      </c>
    </row>
    <row r="113" spans="1:6">
      <c r="A113" s="4" t="s">
        <v>430</v>
      </c>
      <c r="B113" s="4" t="s">
        <v>431</v>
      </c>
    </row>
    <row r="114" spans="1:6">
      <c r="A114" s="4" t="s">
        <v>432</v>
      </c>
      <c r="B114" s="4" t="s">
        <v>433</v>
      </c>
    </row>
    <row r="115" spans="1:6">
      <c r="A115" s="4" t="s">
        <v>434</v>
      </c>
      <c r="B115" s="4" t="s">
        <v>435</v>
      </c>
    </row>
    <row r="116" spans="1:6">
      <c r="A116" s="4" t="s">
        <v>436</v>
      </c>
      <c r="B116" s="4" t="s">
        <v>437</v>
      </c>
    </row>
    <row r="117" spans="1:6">
      <c r="A117" s="4" t="s">
        <v>346</v>
      </c>
      <c r="B117" s="4" t="s">
        <v>438</v>
      </c>
    </row>
    <row r="118" spans="1:6">
      <c r="A118" s="4" t="s">
        <v>356</v>
      </c>
      <c r="B118" s="4" t="s">
        <v>439</v>
      </c>
    </row>
    <row r="119" spans="1:6">
      <c r="A119" s="4" t="s">
        <v>365</v>
      </c>
      <c r="B119" s="4" t="s">
        <v>440</v>
      </c>
    </row>
    <row r="120" spans="1:6">
      <c r="A120" s="4" t="s">
        <v>377</v>
      </c>
      <c r="B120" s="4" t="s">
        <v>441</v>
      </c>
    </row>
    <row r="121" spans="1:6">
      <c r="A121" s="4" t="s">
        <v>382</v>
      </c>
      <c r="B121" s="4" t="s">
        <v>442</v>
      </c>
    </row>
    <row r="122" spans="1:6">
      <c r="A122" s="4" t="s">
        <v>385</v>
      </c>
      <c r="B122" s="4" t="s">
        <v>443</v>
      </c>
    </row>
    <row r="123" spans="1:6">
      <c r="A123" s="4" t="s">
        <v>444</v>
      </c>
      <c r="B123" s="4" t="s">
        <v>445</v>
      </c>
    </row>
    <row r="124" spans="1:6">
      <c r="A124" s="4" t="s">
        <v>446</v>
      </c>
      <c r="B124" s="4" t="s">
        <v>445</v>
      </c>
    </row>
    <row r="125" spans="1:6">
      <c r="A125" s="4" t="s">
        <v>414</v>
      </c>
      <c r="B125" s="4" t="s">
        <v>439</v>
      </c>
    </row>
    <row r="126" spans="1:6">
      <c r="A126" s="4" t="s">
        <v>420</v>
      </c>
      <c r="B126" s="4" t="s">
        <v>447</v>
      </c>
    </row>
    <row r="127" spans="1:6">
      <c r="A127" s="4" t="s">
        <v>424</v>
      </c>
      <c r="B127" s="4" t="s">
        <v>448</v>
      </c>
    </row>
  </sheetData>
  <mergeCells count="20">
    <mergeCell ref="A1:B1"/>
    <mergeCell ref="D1:E1"/>
    <mergeCell ref="A110:E110"/>
    <mergeCell ref="B111:E111"/>
    <mergeCell ref="B112:E112"/>
    <mergeCell ref="B113:E113"/>
    <mergeCell ref="B114:E114"/>
    <mergeCell ref="B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9</v>
      </c>
      <c r="B1" s="2" t="s">
        <v>450</v>
      </c>
    </row>
    <row r="2" spans="1:3">
      <c r="A2" s="4" t="s">
        <v>343</v>
      </c>
      <c r="B2" s="7" t="n">
        <v>-2406457</v>
      </c>
      <c r="C2" s="4" t="s">
        <v>322</v>
      </c>
    </row>
    <row r="3" spans="1:3">
      <c r="A3" s="4" t="s">
        <v>331</v>
      </c>
      <c r="B3" s="5" t="n">
        <v>-16053</v>
      </c>
      <c r="C3" s="4" t="s">
        <v>332</v>
      </c>
    </row>
    <row r="4" spans="1:3">
      <c r="A4" s="4" t="s">
        <v>451</v>
      </c>
      <c r="B4" s="5" t="n">
        <v>899920</v>
      </c>
      <c r="C4" s="4" t="s">
        <v>434</v>
      </c>
    </row>
    <row r="5" spans="1:3">
      <c r="A5" s="4" t="s">
        <v>452</v>
      </c>
      <c r="B5" s="5" t="n">
        <v>44066121</v>
      </c>
      <c r="C5" s="4" t="s">
        <v>436</v>
      </c>
    </row>
    <row r="6" spans="1:3">
      <c r="A6" s="4" t="s">
        <v>453</v>
      </c>
      <c r="B6" s="5" t="n">
        <v>773756</v>
      </c>
      <c r="C6" s="4" t="s">
        <v>346</v>
      </c>
    </row>
    <row r="7" spans="1:3">
      <c r="A7" s="4" t="s">
        <v>454</v>
      </c>
      <c r="B7" s="5" t="n">
        <v>126917235</v>
      </c>
      <c r="C7" s="4" t="s">
        <v>356</v>
      </c>
    </row>
    <row r="8" spans="1:3">
      <c r="B8" s="7" t="n">
        <v>170234522</v>
      </c>
      <c r="C8" s="4" t="s">
        <v>365</v>
      </c>
    </row>
    <row r="9" spans="1:3"/>
    <row r="10" spans="1:3">
      <c r="A10" s="4" t="s">
        <v>370</v>
      </c>
      <c r="B10" s="4" t="s">
        <v>435</v>
      </c>
    </row>
    <row r="11" spans="1:3">
      <c r="A11" s="4" t="s">
        <v>429</v>
      </c>
      <c r="B11" s="4" t="s">
        <v>437</v>
      </c>
    </row>
    <row r="12" spans="1:3">
      <c r="A12" s="4" t="s">
        <v>430</v>
      </c>
      <c r="B12" s="4" t="s">
        <v>431</v>
      </c>
    </row>
    <row r="13" spans="1:3">
      <c r="A13" s="4" t="s">
        <v>432</v>
      </c>
      <c r="B13" s="4" t="s">
        <v>433</v>
      </c>
    </row>
    <row r="14" spans="1:3">
      <c r="A14" s="4" t="s">
        <v>434</v>
      </c>
      <c r="B14" s="4" t="s">
        <v>439</v>
      </c>
    </row>
    <row r="15" spans="1:3">
      <c r="A15" s="4" t="s">
        <v>436</v>
      </c>
      <c r="B15" s="4" t="s">
        <v>455</v>
      </c>
    </row>
    <row r="16" spans="1:3">
      <c r="A16" s="4" t="s">
        <v>346</v>
      </c>
      <c r="B16" s="4" t="s">
        <v>448</v>
      </c>
    </row>
    <row r="17" spans="1:3">
      <c r="A17" s="4" t="s">
        <v>356</v>
      </c>
      <c r="B17" s="4" t="s">
        <v>456</v>
      </c>
    </row>
    <row r="18" spans="1:3">
      <c r="A18" s="4" t="s">
        <v>365</v>
      </c>
      <c r="B18" s="4" t="s">
        <v>443</v>
      </c>
    </row>
  </sheetData>
  <mergeCells count="11">
    <mergeCell ref="B1:C1"/>
    <mergeCell ref="A9:C9"/>
    <mergeCell ref="B10:C10"/>
    <mergeCell ref="B11:C11"/>
    <mergeCell ref="B12:C12"/>
    <mergeCell ref="B13:C13"/>
    <mergeCell ref="B14:C14"/>
    <mergeCell ref="B15:C15"/>
    <mergeCell ref="B16:C16"/>
    <mergeCell ref="B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01</v>
      </c>
      <c r="C2" s="8" t="n">
        <v>0.0001</v>
      </c>
    </row>
    <row r="3" spans="1:3">
      <c r="A3" s="4" t="s">
        <v>60</v>
      </c>
      <c r="B3" s="5" t="n">
        <v>31500000</v>
      </c>
      <c r="C3" s="5" t="n">
        <v>31500000</v>
      </c>
    </row>
    <row r="4" spans="1:3">
      <c r="A4" s="4" t="s">
        <v>61</v>
      </c>
      <c r="B4" s="5" t="n">
        <v>9927112</v>
      </c>
      <c r="C4" s="5" t="n">
        <v>9927112</v>
      </c>
    </row>
    <row r="5" spans="1:3">
      <c r="A5" s="4" t="s">
        <v>62</v>
      </c>
      <c r="B5" s="5" t="n">
        <v>9927112</v>
      </c>
      <c r="C5" s="5" t="n">
        <v>9927112</v>
      </c>
    </row>
    <row r="6" spans="1:3">
      <c r="A6" s="4" t="s">
        <v>63</v>
      </c>
      <c r="B6" s="8" t="n">
        <v>0.0001</v>
      </c>
      <c r="C6" s="8" t="n">
        <v>0.0001</v>
      </c>
    </row>
    <row r="7" spans="1:3">
      <c r="A7" s="4" t="s">
        <v>64</v>
      </c>
      <c r="B7" s="5" t="n">
        <v>1000000</v>
      </c>
      <c r="C7" s="5" t="n">
        <v>1000000</v>
      </c>
    </row>
    <row r="8" spans="1:3">
      <c r="A8" s="4" t="s">
        <v>65</v>
      </c>
      <c r="B8" s="5" t="n">
        <v>29038</v>
      </c>
      <c r="C8" s="5" t="n">
        <v>29038</v>
      </c>
    </row>
    <row r="9" spans="1:3">
      <c r="A9" s="4" t="s">
        <v>66</v>
      </c>
      <c r="B9" s="5" t="n">
        <v>29038</v>
      </c>
      <c r="C9" s="5" t="n">
        <v>29038</v>
      </c>
    </row>
    <row r="10" spans="1:3">
      <c r="A10" s="4" t="s">
        <v>67</v>
      </c>
      <c r="B10" s="7" t="n">
        <v>29038000</v>
      </c>
      <c r="C10" s="7" t="n">
        <v>290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57</v>
      </c>
      <c r="B1" s="2" t="s">
        <v>300</v>
      </c>
      <c r="C1" s="2" t="s">
        <v>73</v>
      </c>
    </row>
    <row r="2" spans="1:3">
      <c r="A2" s="4" t="s">
        <v>308</v>
      </c>
      <c r="B2" s="7" t="n">
        <v>24050000</v>
      </c>
      <c r="C2" s="7" t="n">
        <v>24050000</v>
      </c>
    </row>
    <row r="3" spans="1:3">
      <c r="A3" s="4" t="s">
        <v>316</v>
      </c>
      <c r="B3" s="5" t="n">
        <v>-13574000</v>
      </c>
      <c r="C3" s="5" t="n">
        <v>-13574000</v>
      </c>
    </row>
    <row r="4" spans="1:3">
      <c r="A4" s="4" t="s">
        <v>317</v>
      </c>
      <c r="B4" s="5" t="n">
        <v>-8397000</v>
      </c>
      <c r="C4" s="5" t="n">
        <v>-8397000</v>
      </c>
    </row>
    <row r="5" spans="1:3">
      <c r="A5" s="4" t="s">
        <v>41</v>
      </c>
      <c r="B5" s="5" t="n">
        <v>2079284</v>
      </c>
      <c r="C5" s="5" t="n">
        <v>2079000</v>
      </c>
    </row>
    <row r="6" spans="1:3">
      <c r="A6" s="4" t="s">
        <v>318</v>
      </c>
    </row>
    <row r="7" spans="1:3">
      <c r="A7" s="4" t="s">
        <v>308</v>
      </c>
      <c r="B7" s="7" t="n">
        <v>6161000</v>
      </c>
      <c r="C7" s="7" t="n">
        <v>616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8</v>
      </c>
      <c r="B1" s="2" t="s">
        <v>450</v>
      </c>
    </row>
    <row r="2" spans="1:3">
      <c r="A2" s="4" t="s">
        <v>321</v>
      </c>
      <c r="B2" s="7" t="n">
        <v>7052500</v>
      </c>
      <c r="C2" s="4" t="s">
        <v>322</v>
      </c>
    </row>
    <row r="3" spans="1:3">
      <c r="A3" s="4" t="s">
        <v>459</v>
      </c>
      <c r="B3" s="5" t="n">
        <v>10476284</v>
      </c>
      <c r="C3" s="4" t="s">
        <v>430</v>
      </c>
    </row>
    <row r="4" spans="1:3">
      <c r="A4" s="4" t="s">
        <v>460</v>
      </c>
      <c r="B4" s="5" t="n">
        <v>359935</v>
      </c>
      <c r="C4" s="4" t="s">
        <v>461</v>
      </c>
    </row>
    <row r="5" spans="1:3">
      <c r="A5" s="4" t="s">
        <v>462</v>
      </c>
      <c r="B5" s="5" t="n">
        <v>-753</v>
      </c>
      <c r="C5" s="4" t="s">
        <v>436</v>
      </c>
    </row>
    <row r="6" spans="1:3">
      <c r="B6" s="7" t="n">
        <v>17887966</v>
      </c>
      <c r="C6" s="4" t="s">
        <v>346</v>
      </c>
    </row>
    <row r="7" spans="1:3"/>
    <row r="8" spans="1:3">
      <c r="A8" s="4" t="s">
        <v>370</v>
      </c>
      <c r="B8" s="4" t="s">
        <v>428</v>
      </c>
    </row>
    <row r="9" spans="1:3">
      <c r="A9" s="4" t="s">
        <v>429</v>
      </c>
      <c r="B9" s="4" t="s">
        <v>428</v>
      </c>
    </row>
    <row r="10" spans="1:3">
      <c r="A10" s="4" t="s">
        <v>430</v>
      </c>
      <c r="B10" s="4" t="s">
        <v>463</v>
      </c>
    </row>
    <row r="11" spans="1:3">
      <c r="A11" s="4" t="s">
        <v>432</v>
      </c>
      <c r="B11" s="4" t="s">
        <v>445</v>
      </c>
    </row>
    <row r="12" spans="1:3">
      <c r="A12" s="4" t="s">
        <v>434</v>
      </c>
      <c r="B12" s="4" t="s">
        <v>445</v>
      </c>
    </row>
    <row r="13" spans="1:3">
      <c r="A13" s="4" t="s">
        <v>436</v>
      </c>
      <c r="B13" s="4" t="s">
        <v>441</v>
      </c>
    </row>
    <row r="14" spans="1:3">
      <c r="A14" s="4" t="s">
        <v>346</v>
      </c>
      <c r="B14" s="4" t="s">
        <v>442</v>
      </c>
    </row>
  </sheetData>
  <mergeCells count="9">
    <mergeCell ref="B1:C1"/>
    <mergeCell ref="A7:C7"/>
    <mergeCell ref="B8:C8"/>
    <mergeCell ref="B9:C9"/>
    <mergeCell ref="B10:C10"/>
    <mergeCell ref="B11:C11"/>
    <mergeCell ref="B12:C12"/>
    <mergeCell ref="B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64</v>
      </c>
      <c r="B1" s="2" t="s">
        <v>69</v>
      </c>
      <c r="C1" s="2" t="s">
        <v>70</v>
      </c>
      <c r="D1" s="2" t="s">
        <v>71</v>
      </c>
      <c r="E1" s="2" t="s">
        <v>72</v>
      </c>
      <c r="F1" s="2" t="s">
        <v>1</v>
      </c>
    </row>
    <row r="2" spans="1:6">
      <c r="B2" s="2" t="s">
        <v>73</v>
      </c>
      <c r="C2" s="2" t="s">
        <v>74</v>
      </c>
      <c r="D2" s="2" t="s">
        <v>2</v>
      </c>
      <c r="E2" s="2" t="s">
        <v>73</v>
      </c>
      <c r="F2" s="2" t="s">
        <v>2</v>
      </c>
    </row>
    <row r="3" spans="1:6">
      <c r="A3" s="4" t="s">
        <v>465</v>
      </c>
      <c r="C3" s="7" t="n">
        <v>209402</v>
      </c>
    </row>
    <row r="4" spans="1:6">
      <c r="A4" s="4" t="s">
        <v>466</v>
      </c>
      <c r="C4" s="4" t="s">
        <v>50</v>
      </c>
    </row>
    <row r="5" spans="1:6">
      <c r="A5" s="4" t="s">
        <v>467</v>
      </c>
      <c r="C5" s="5" t="n">
        <v>209402</v>
      </c>
      <c r="D5" s="4" t="s">
        <v>50</v>
      </c>
      <c r="F5" s="4" t="s">
        <v>50</v>
      </c>
    </row>
    <row r="6" spans="1:6">
      <c r="A6" s="4" t="s">
        <v>468</v>
      </c>
      <c r="C6" s="7" t="n">
        <v>1054426</v>
      </c>
    </row>
    <row r="7" spans="1:6">
      <c r="A7" s="4" t="s">
        <v>102</v>
      </c>
    </row>
    <row r="8" spans="1:6">
      <c r="A8" s="4" t="s">
        <v>465</v>
      </c>
      <c r="E8" s="7" t="n">
        <v>3598216</v>
      </c>
    </row>
    <row r="9" spans="1:6">
      <c r="A9" s="4" t="s">
        <v>466</v>
      </c>
      <c r="E9" s="5" t="n">
        <v>-34869566</v>
      </c>
    </row>
    <row r="10" spans="1:6">
      <c r="A10" s="4" t="s">
        <v>467</v>
      </c>
      <c r="B10" s="7" t="n">
        <v>-33961945</v>
      </c>
      <c r="E10" s="5" t="n">
        <v>-31271350</v>
      </c>
    </row>
    <row r="11" spans="1:6">
      <c r="A11" s="4" t="s">
        <v>468</v>
      </c>
      <c r="E11" s="7" t="n">
        <v>18015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6"/>
    <col customWidth="1" max="10" min="10" width="14"/>
    <col customWidth="1" max="11" min="11" width="14"/>
    <col customWidth="1" max="12" min="12" width="13"/>
    <col customWidth="1" max="13" min="13" width="14"/>
  </cols>
  <sheetData>
    <row r="1" spans="1:13">
      <c r="A1" s="1" t="s">
        <v>469</v>
      </c>
      <c r="B1" s="2" t="s">
        <v>3</v>
      </c>
      <c r="C1" s="2" t="s">
        <v>73</v>
      </c>
      <c r="D1" s="2" t="s">
        <v>74</v>
      </c>
      <c r="E1" s="2" t="s">
        <v>2</v>
      </c>
      <c r="F1" s="2" t="s">
        <v>74</v>
      </c>
      <c r="G1" s="2" t="s">
        <v>73</v>
      </c>
      <c r="H1" s="2" t="s">
        <v>470</v>
      </c>
      <c r="I1" s="2" t="s">
        <v>2</v>
      </c>
      <c r="J1" s="2" t="s">
        <v>74</v>
      </c>
      <c r="K1" s="2" t="s">
        <v>30</v>
      </c>
      <c r="L1" s="2" t="s">
        <v>300</v>
      </c>
      <c r="M1" s="2" t="s">
        <v>301</v>
      </c>
    </row>
    <row r="2" spans="1:13">
      <c r="A2" s="4" t="s">
        <v>471</v>
      </c>
      <c r="C2" s="7" t="n">
        <v>10358209</v>
      </c>
      <c r="D2" s="7" t="n">
        <v>6066991</v>
      </c>
      <c r="E2" s="7" t="n">
        <v>331034</v>
      </c>
      <c r="F2" s="7" t="n">
        <v>6066991</v>
      </c>
      <c r="G2" s="7" t="n">
        <v>10358209</v>
      </c>
      <c r="I2" s="7" t="n">
        <v>331034</v>
      </c>
      <c r="J2" s="7" t="n">
        <v>6066991</v>
      </c>
      <c r="K2" s="7" t="n">
        <v>2620023</v>
      </c>
    </row>
    <row r="3" spans="1:13">
      <c r="A3" s="4" t="s">
        <v>472</v>
      </c>
      <c r="E3" s="5" t="n">
        <v>0</v>
      </c>
      <c r="I3" s="5" t="n">
        <v>0</v>
      </c>
    </row>
    <row r="4" spans="1:13">
      <c r="A4" s="4" t="s">
        <v>473</v>
      </c>
      <c r="E4" s="5" t="n">
        <v>81000</v>
      </c>
      <c r="I4" s="5" t="n">
        <v>81000</v>
      </c>
    </row>
    <row r="5" spans="1:13">
      <c r="A5" s="4" t="s">
        <v>474</v>
      </c>
      <c r="E5" s="7" t="n">
        <v>250000</v>
      </c>
      <c r="I5" s="7" t="n">
        <v>250000</v>
      </c>
    </row>
    <row r="6" spans="1:13">
      <c r="A6" s="4" t="s">
        <v>475</v>
      </c>
      <c r="I6" s="5" t="n">
        <v>1</v>
      </c>
    </row>
    <row r="7" spans="1:13">
      <c r="A7" s="4" t="s">
        <v>476</v>
      </c>
      <c r="D7" s="5" t="n">
        <v>6180000</v>
      </c>
      <c r="E7" s="5" t="n">
        <v>1228750</v>
      </c>
      <c r="I7" s="5" t="n">
        <v>6180000</v>
      </c>
    </row>
    <row r="8" spans="1:13">
      <c r="A8" s="4" t="s">
        <v>477</v>
      </c>
      <c r="D8" s="4" t="s">
        <v>50</v>
      </c>
      <c r="E8" s="7" t="n">
        <v>2079284</v>
      </c>
      <c r="I8" s="7" t="n">
        <v>2079284</v>
      </c>
    </row>
    <row r="9" spans="1:13">
      <c r="A9" s="4" t="s">
        <v>41</v>
      </c>
      <c r="E9" s="5" t="n">
        <v>0</v>
      </c>
      <c r="I9" s="5" t="n">
        <v>0</v>
      </c>
      <c r="K9" s="5" t="n">
        <v>2079284</v>
      </c>
      <c r="L9" s="7" t="n">
        <v>2100000</v>
      </c>
      <c r="M9" s="7" t="n">
        <v>0</v>
      </c>
    </row>
    <row r="10" spans="1:13">
      <c r="A10" s="4" t="s">
        <v>478</v>
      </c>
      <c r="E10" s="5" t="n">
        <v>409000</v>
      </c>
      <c r="I10" s="5" t="n">
        <v>409000</v>
      </c>
      <c r="K10" s="5" t="n">
        <v>409000</v>
      </c>
    </row>
    <row r="11" spans="1:13">
      <c r="A11" s="4" t="s">
        <v>479</v>
      </c>
      <c r="E11" s="5" t="n">
        <v>29600</v>
      </c>
      <c r="I11" s="5" t="n">
        <v>29600</v>
      </c>
      <c r="K11" s="5" t="n">
        <v>18100</v>
      </c>
    </row>
    <row r="12" spans="1:13">
      <c r="A12" s="4" t="s">
        <v>480</v>
      </c>
      <c r="E12" s="5" t="n">
        <v>68800</v>
      </c>
      <c r="I12" s="5" t="n">
        <v>68800</v>
      </c>
      <c r="K12" s="5" t="n">
        <v>59800</v>
      </c>
    </row>
    <row r="13" spans="1:13">
      <c r="A13" s="4" t="s">
        <v>481</v>
      </c>
      <c r="E13" s="7" t="n">
        <v>9200</v>
      </c>
      <c r="I13" s="7" t="n">
        <v>9200</v>
      </c>
      <c r="K13" s="7" t="n">
        <v>8000</v>
      </c>
    </row>
    <row r="14" spans="1:13">
      <c r="A14" s="4" t="s">
        <v>482</v>
      </c>
      <c r="I14" s="5" t="n">
        <v>1</v>
      </c>
    </row>
    <row r="15" spans="1:13">
      <c r="A15" s="4" t="s">
        <v>483</v>
      </c>
      <c r="E15" s="4" t="s">
        <v>484</v>
      </c>
      <c r="F15" s="4" t="s">
        <v>485</v>
      </c>
      <c r="I15" s="4" t="s">
        <v>486</v>
      </c>
      <c r="J15" s="4" t="s">
        <v>487</v>
      </c>
    </row>
    <row r="16" spans="1:13">
      <c r="A16" s="4" t="s">
        <v>488</v>
      </c>
      <c r="I16" s="4" t="s">
        <v>489</v>
      </c>
    </row>
    <row r="17" spans="1:13">
      <c r="A17" s="4" t="s">
        <v>490</v>
      </c>
    </row>
    <row r="18" spans="1:13">
      <c r="A18" s="4" t="s">
        <v>491</v>
      </c>
      <c r="E18" s="5" t="n">
        <v>15000</v>
      </c>
      <c r="F18" s="5" t="n">
        <v>0</v>
      </c>
      <c r="I18" s="5" t="n">
        <v>37500</v>
      </c>
      <c r="J18" s="5" t="n">
        <v>0</v>
      </c>
    </row>
    <row r="19" spans="1:13">
      <c r="A19" s="4" t="s">
        <v>492</v>
      </c>
    </row>
    <row r="20" spans="1:13">
      <c r="A20" s="4" t="s">
        <v>493</v>
      </c>
      <c r="I20" s="4" t="s">
        <v>494</v>
      </c>
    </row>
    <row r="21" spans="1:13">
      <c r="A21" s="4" t="s">
        <v>495</v>
      </c>
    </row>
    <row r="22" spans="1:13">
      <c r="A22" s="4" t="s">
        <v>496</v>
      </c>
      <c r="I22" s="4" t="s">
        <v>497</v>
      </c>
    </row>
    <row r="23" spans="1:13">
      <c r="A23" s="4" t="s">
        <v>498</v>
      </c>
    </row>
    <row r="24" spans="1:13">
      <c r="A24" s="4" t="s">
        <v>496</v>
      </c>
      <c r="I24" s="4" t="s">
        <v>499</v>
      </c>
    </row>
    <row r="25" spans="1:13">
      <c r="A25" s="4" t="s">
        <v>500</v>
      </c>
    </row>
    <row r="26" spans="1:13">
      <c r="A26" s="4" t="s">
        <v>496</v>
      </c>
      <c r="I26" s="4" t="s">
        <v>501</v>
      </c>
    </row>
    <row r="27" spans="1:13">
      <c r="A27" s="4" t="s">
        <v>502</v>
      </c>
    </row>
    <row r="28" spans="1:13">
      <c r="A28" s="4" t="s">
        <v>493</v>
      </c>
      <c r="I28" s="4" t="s">
        <v>503</v>
      </c>
    </row>
    <row r="29" spans="1:13">
      <c r="A29" s="4" t="s">
        <v>504</v>
      </c>
    </row>
    <row r="30" spans="1:13">
      <c r="A30" s="4" t="s">
        <v>496</v>
      </c>
      <c r="I30" s="4" t="s">
        <v>499</v>
      </c>
    </row>
    <row r="31" spans="1:13">
      <c r="A31" s="4" t="s">
        <v>505</v>
      </c>
    </row>
    <row r="32" spans="1:13">
      <c r="A32" s="4" t="s">
        <v>496</v>
      </c>
      <c r="I32" s="4" t="s">
        <v>506</v>
      </c>
    </row>
    <row r="33" spans="1:13">
      <c r="A33" s="4" t="s">
        <v>507</v>
      </c>
    </row>
    <row r="34" spans="1:13">
      <c r="A34" s="4" t="s">
        <v>496</v>
      </c>
      <c r="I34" s="4" t="s">
        <v>506</v>
      </c>
    </row>
    <row r="35" spans="1:13">
      <c r="A35" s="4" t="s">
        <v>508</v>
      </c>
    </row>
    <row r="36" spans="1:13">
      <c r="A36" s="4" t="s">
        <v>273</v>
      </c>
      <c r="H36" s="5" t="n">
        <v>3150000</v>
      </c>
    </row>
    <row r="37" spans="1:13">
      <c r="A37" s="4" t="s">
        <v>509</v>
      </c>
      <c r="H37" s="7" t="n">
        <v>700000</v>
      </c>
    </row>
    <row r="38" spans="1:13">
      <c r="A38" s="4" t="s">
        <v>102</v>
      </c>
    </row>
    <row r="39" spans="1:13">
      <c r="A39" s="4" t="s">
        <v>471</v>
      </c>
      <c r="C39" s="7" t="n">
        <v>10358209</v>
      </c>
      <c r="G39" s="7" t="n">
        <v>10358209</v>
      </c>
      <c r="M39" s="7" t="n">
        <v>922317</v>
      </c>
    </row>
    <row r="40" spans="1:13">
      <c r="A40" s="4" t="s">
        <v>476</v>
      </c>
      <c r="C40" s="5" t="n">
        <v>113629178</v>
      </c>
      <c r="G40" s="5" t="n">
        <v>9173119</v>
      </c>
    </row>
    <row r="41" spans="1:13">
      <c r="A41" s="4" t="s">
        <v>477</v>
      </c>
      <c r="C41" s="4" t="s">
        <v>50</v>
      </c>
      <c r="G41" s="4" t="s">
        <v>50</v>
      </c>
    </row>
    <row r="42" spans="1:13">
      <c r="A42" s="4" t="s">
        <v>510</v>
      </c>
    </row>
    <row r="43" spans="1:13">
      <c r="A43" s="4" t="s">
        <v>273</v>
      </c>
      <c r="B43" s="5" t="n">
        <v>9650000</v>
      </c>
    </row>
    <row r="44" spans="1:13">
      <c r="A44" s="4" t="s">
        <v>509</v>
      </c>
      <c r="B44" s="7" t="n">
        <v>2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s>
  <sheetData>
    <row r="1" spans="1:7">
      <c r="A1" s="1" t="s">
        <v>511</v>
      </c>
      <c r="B1" s="2" t="s">
        <v>69</v>
      </c>
      <c r="C1" s="2" t="s">
        <v>70</v>
      </c>
      <c r="D1" s="2" t="s">
        <v>71</v>
      </c>
      <c r="E1" s="2" t="s">
        <v>72</v>
      </c>
      <c r="F1" s="2" t="s">
        <v>1</v>
      </c>
      <c r="G1" s="2" t="s">
        <v>512</v>
      </c>
    </row>
    <row r="2" spans="1:7">
      <c r="B2" s="2" t="s">
        <v>73</v>
      </c>
      <c r="C2" s="2" t="s">
        <v>74</v>
      </c>
      <c r="D2" s="2" t="s">
        <v>2</v>
      </c>
      <c r="E2" s="2" t="s">
        <v>73</v>
      </c>
      <c r="F2" s="2" t="s">
        <v>2</v>
      </c>
      <c r="G2" s="2" t="s">
        <v>30</v>
      </c>
    </row>
    <row r="3" spans="1:7">
      <c r="A3" s="4" t="s">
        <v>513</v>
      </c>
    </row>
    <row r="4" spans="1:7">
      <c r="A4" s="4" t="s">
        <v>514</v>
      </c>
      <c r="F4" s="4" t="s">
        <v>515</v>
      </c>
      <c r="G4" s="4" t="s">
        <v>516</v>
      </c>
    </row>
    <row r="5" spans="1:7">
      <c r="A5" s="4" t="s">
        <v>517</v>
      </c>
    </row>
    <row r="6" spans="1:7">
      <c r="A6" s="4" t="s">
        <v>514</v>
      </c>
      <c r="F6" s="4" t="s">
        <v>50</v>
      </c>
      <c r="G6" s="4" t="s">
        <v>485</v>
      </c>
    </row>
    <row r="7" spans="1:7">
      <c r="A7" s="4" t="s">
        <v>518</v>
      </c>
    </row>
    <row r="8" spans="1:7">
      <c r="A8" s="4" t="s">
        <v>514</v>
      </c>
      <c r="C8" s="4" t="s">
        <v>50</v>
      </c>
      <c r="D8" s="4" t="s">
        <v>50</v>
      </c>
      <c r="F8" s="4" t="s">
        <v>50</v>
      </c>
    </row>
    <row r="9" spans="1:7">
      <c r="A9" s="4" t="s">
        <v>519</v>
      </c>
    </row>
    <row r="10" spans="1:7">
      <c r="A10" s="4" t="s">
        <v>514</v>
      </c>
      <c r="B10" s="4" t="s">
        <v>520</v>
      </c>
      <c r="E10" s="4" t="s">
        <v>521</v>
      </c>
    </row>
    <row r="11" spans="1:7">
      <c r="A11" s="4" t="s">
        <v>522</v>
      </c>
    </row>
    <row r="12" spans="1:7">
      <c r="A12" s="4" t="s">
        <v>514</v>
      </c>
      <c r="C12" s="4" t="s">
        <v>523</v>
      </c>
      <c r="D12" s="4" t="s">
        <v>50</v>
      </c>
      <c r="F12" s="4" t="s">
        <v>50</v>
      </c>
    </row>
    <row r="13" spans="1:7">
      <c r="A13" s="4" t="s">
        <v>524</v>
      </c>
    </row>
    <row r="14" spans="1:7">
      <c r="A14" s="4" t="s">
        <v>514</v>
      </c>
      <c r="B14" s="4" t="s">
        <v>50</v>
      </c>
      <c r="C14" s="4" t="s">
        <v>523</v>
      </c>
      <c r="E14" s="4" t="s">
        <v>50</v>
      </c>
    </row>
    <row r="15" spans="1:7">
      <c r="A15" s="4" t="s">
        <v>525</v>
      </c>
    </row>
    <row r="16" spans="1:7">
      <c r="A16" s="4" t="s">
        <v>514</v>
      </c>
      <c r="C16" s="4" t="s">
        <v>526</v>
      </c>
      <c r="D16" s="4" t="s">
        <v>484</v>
      </c>
      <c r="F16" s="4" t="s">
        <v>486</v>
      </c>
    </row>
    <row r="17" spans="1:7">
      <c r="A17" s="4" t="s">
        <v>527</v>
      </c>
    </row>
    <row r="18" spans="1:7">
      <c r="A18" s="4" t="s">
        <v>514</v>
      </c>
      <c r="B18" s="4" t="s">
        <v>50</v>
      </c>
      <c r="E18" s="4" t="s">
        <v>50</v>
      </c>
    </row>
    <row r="19" spans="1:7">
      <c r="A19" s="4" t="s">
        <v>528</v>
      </c>
    </row>
    <row r="20" spans="1:7">
      <c r="A20" s="4" t="s">
        <v>514</v>
      </c>
      <c r="C20" s="4" t="s">
        <v>529</v>
      </c>
      <c r="D20" s="4" t="s">
        <v>50</v>
      </c>
      <c r="F20" s="4" t="s">
        <v>485</v>
      </c>
    </row>
    <row r="21" spans="1:7">
      <c r="A21" s="4" t="s">
        <v>530</v>
      </c>
    </row>
    <row r="22" spans="1:7">
      <c r="A22" s="4" t="s">
        <v>514</v>
      </c>
      <c r="B22" s="4" t="s">
        <v>50</v>
      </c>
      <c r="C22" s="4" t="s">
        <v>529</v>
      </c>
      <c r="E22" s="4" t="s">
        <v>50</v>
      </c>
    </row>
    <row r="23" spans="1:7">
      <c r="A23" s="4" t="s">
        <v>531</v>
      </c>
    </row>
    <row r="24" spans="1:7">
      <c r="A24" s="4" t="s">
        <v>514</v>
      </c>
      <c r="C24" s="4" t="s">
        <v>50</v>
      </c>
      <c r="D24" s="4" t="s">
        <v>532</v>
      </c>
    </row>
    <row r="25" spans="1:7">
      <c r="A25" s="4" t="s">
        <v>533</v>
      </c>
    </row>
    <row r="26" spans="1:7">
      <c r="A26" s="4" t="s">
        <v>514</v>
      </c>
      <c r="B26" s="4" t="s">
        <v>50</v>
      </c>
    </row>
    <row r="27" spans="1:7">
      <c r="A27" s="4" t="s">
        <v>534</v>
      </c>
    </row>
    <row r="28" spans="1:7">
      <c r="A28" s="4" t="s">
        <v>514</v>
      </c>
      <c r="C28" s="4" t="s">
        <v>50</v>
      </c>
      <c r="D28" s="4" t="s">
        <v>535</v>
      </c>
    </row>
    <row r="29" spans="1:7">
      <c r="A29" s="4" t="s">
        <v>536</v>
      </c>
    </row>
    <row r="30" spans="1:7">
      <c r="A30" s="4" t="s">
        <v>514</v>
      </c>
      <c r="B30" s="4" t="s">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37</v>
      </c>
      <c r="B1" s="2" t="s">
        <v>1</v>
      </c>
      <c r="C1" s="2" t="s">
        <v>512</v>
      </c>
    </row>
    <row r="2" spans="1:3">
      <c r="B2" s="2" t="s">
        <v>2</v>
      </c>
      <c r="C2" s="2" t="s">
        <v>30</v>
      </c>
    </row>
    <row r="3" spans="1:3">
      <c r="A3" s="4" t="s">
        <v>538</v>
      </c>
      <c r="B3" s="4" t="s">
        <v>539</v>
      </c>
      <c r="C3" s="4" t="s">
        <v>539</v>
      </c>
    </row>
    <row r="4" spans="1:3">
      <c r="A4" s="4" t="s">
        <v>540</v>
      </c>
      <c r="B4" s="4" t="s">
        <v>50</v>
      </c>
      <c r="C4" s="4" t="s">
        <v>50</v>
      </c>
    </row>
    <row r="5" spans="1:3">
      <c r="A5" s="4" t="s">
        <v>492</v>
      </c>
    </row>
    <row r="6" spans="1:3">
      <c r="A6" s="4" t="s">
        <v>541</v>
      </c>
      <c r="B6" s="4" t="s">
        <v>542</v>
      </c>
      <c r="C6" s="4" t="s">
        <v>543</v>
      </c>
    </row>
    <row r="7" spans="1:3">
      <c r="A7" s="4" t="s">
        <v>544</v>
      </c>
      <c r="B7" s="4" t="s">
        <v>545</v>
      </c>
      <c r="C7" s="4" t="s">
        <v>546</v>
      </c>
    </row>
    <row r="8" spans="1:3">
      <c r="A8" s="4" t="s">
        <v>502</v>
      </c>
    </row>
    <row r="9" spans="1:3">
      <c r="A9" s="4" t="s">
        <v>541</v>
      </c>
      <c r="B9" s="4" t="s">
        <v>547</v>
      </c>
      <c r="C9" s="4" t="s">
        <v>542</v>
      </c>
    </row>
    <row r="10" spans="1:3">
      <c r="A10" s="4" t="s">
        <v>544</v>
      </c>
      <c r="B10" s="4" t="s">
        <v>506</v>
      </c>
      <c r="C10" s="4" t="s">
        <v>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48</v>
      </c>
      <c r="B1" s="2" t="s">
        <v>69</v>
      </c>
      <c r="C1" s="2" t="s">
        <v>70</v>
      </c>
      <c r="D1" s="2" t="s">
        <v>71</v>
      </c>
      <c r="E1" s="2" t="s">
        <v>72</v>
      </c>
      <c r="F1" s="2" t="s">
        <v>1</v>
      </c>
    </row>
    <row r="2" spans="1:6">
      <c r="B2" s="2" t="s">
        <v>73</v>
      </c>
      <c r="C2" s="2" t="s">
        <v>74</v>
      </c>
      <c r="D2" s="2" t="s">
        <v>2</v>
      </c>
      <c r="E2" s="2" t="s">
        <v>73</v>
      </c>
      <c r="F2" s="2" t="s">
        <v>2</v>
      </c>
    </row>
    <row r="3" spans="1:6">
      <c r="A3" s="4" t="s">
        <v>99</v>
      </c>
      <c r="C3" s="9" t="n">
        <v>-0.13</v>
      </c>
      <c r="D3" s="9" t="n">
        <v>-0.39</v>
      </c>
      <c r="F3" s="9" t="n">
        <v>-0.5600000000000001</v>
      </c>
    </row>
    <row r="4" spans="1:6">
      <c r="A4" s="4" t="s">
        <v>549</v>
      </c>
      <c r="C4" s="7" t="n">
        <v>-1294843</v>
      </c>
      <c r="D4" s="7" t="n">
        <v>-3912061</v>
      </c>
      <c r="F4" s="7" t="n">
        <v>-5604661</v>
      </c>
    </row>
    <row r="5" spans="1:6">
      <c r="A5" s="4" t="s">
        <v>550</v>
      </c>
      <c r="C5" s="4" t="s">
        <v>50</v>
      </c>
      <c r="F5" s="4" t="s">
        <v>50</v>
      </c>
    </row>
    <row r="6" spans="1:6">
      <c r="A6" s="4" t="s">
        <v>551</v>
      </c>
      <c r="F6" s="5" t="n">
        <v>-5604661</v>
      </c>
    </row>
    <row r="7" spans="1:6">
      <c r="A7" s="4" t="s">
        <v>552</v>
      </c>
      <c r="C7" s="4" t="s">
        <v>50</v>
      </c>
      <c r="F7" s="4" t="s">
        <v>50</v>
      </c>
    </row>
    <row r="8" spans="1:6">
      <c r="A8" s="4" t="s">
        <v>553</v>
      </c>
      <c r="F8" s="7" t="n">
        <v>-5604661</v>
      </c>
    </row>
    <row r="9" spans="1:6">
      <c r="A9" s="4" t="s">
        <v>554</v>
      </c>
      <c r="C9" s="5" t="n">
        <v>9793630</v>
      </c>
      <c r="D9" s="5" t="n">
        <v>9927112</v>
      </c>
      <c r="F9" s="5" t="n">
        <v>9927112</v>
      </c>
    </row>
    <row r="10" spans="1:6">
      <c r="A10" s="4" t="s">
        <v>555</v>
      </c>
      <c r="D10" s="5" t="n">
        <v>0</v>
      </c>
      <c r="F10" s="5" t="n">
        <v>0</v>
      </c>
    </row>
    <row r="11" spans="1:6">
      <c r="A11" s="4" t="s">
        <v>556</v>
      </c>
      <c r="C11" s="5" t="n">
        <v>9793630</v>
      </c>
      <c r="D11" s="5" t="n">
        <v>9927112</v>
      </c>
      <c r="F11" s="5" t="n">
        <v>9927112</v>
      </c>
    </row>
    <row r="12" spans="1:6">
      <c r="A12" s="4" t="s">
        <v>557</v>
      </c>
      <c r="C12" s="5" t="n">
        <v>9793630</v>
      </c>
      <c r="D12" s="5" t="n">
        <v>9927112</v>
      </c>
      <c r="F12" s="5" t="n">
        <v>9927112</v>
      </c>
    </row>
    <row r="13" spans="1:6">
      <c r="A13" s="3" t="s">
        <v>558</v>
      </c>
    </row>
    <row r="14" spans="1:6">
      <c r="A14" s="4" t="s">
        <v>98</v>
      </c>
      <c r="B14" s="9" t="n">
        <v>0.17</v>
      </c>
      <c r="C14" s="9" t="n">
        <v>-0.13</v>
      </c>
      <c r="D14" s="9" t="n">
        <v>-0.39</v>
      </c>
      <c r="F14" s="9" t="n">
        <v>-0.5600000000000001</v>
      </c>
    </row>
    <row r="15" spans="1:6">
      <c r="A15" s="4" t="s">
        <v>102</v>
      </c>
    </row>
    <row r="16" spans="1:6">
      <c r="A16" s="4" t="s">
        <v>99</v>
      </c>
      <c r="B16" s="9" t="n">
        <v>0.17</v>
      </c>
      <c r="C16" s="9" t="n">
        <v>-0.13</v>
      </c>
      <c r="E16" s="9" t="n">
        <v>0.15</v>
      </c>
    </row>
    <row r="17" spans="1:6">
      <c r="A17" s="4" t="s">
        <v>549</v>
      </c>
      <c r="B17" s="7" t="n">
        <v>33044694</v>
      </c>
      <c r="E17" s="7" t="n">
        <v>28173934</v>
      </c>
    </row>
    <row r="18" spans="1:6">
      <c r="A18" s="4" t="s">
        <v>550</v>
      </c>
      <c r="E18" s="4" t="s">
        <v>50</v>
      </c>
    </row>
    <row r="19" spans="1:6">
      <c r="A19" s="4" t="s">
        <v>551</v>
      </c>
      <c r="C19" s="7" t="n">
        <v>-1294843</v>
      </c>
      <c r="E19" s="5" t="n">
        <v>28173934</v>
      </c>
    </row>
    <row r="20" spans="1:6">
      <c r="A20" s="4" t="s">
        <v>552</v>
      </c>
      <c r="E20" s="5" t="n">
        <v>172546</v>
      </c>
    </row>
    <row r="21" spans="1:6">
      <c r="A21" s="4" t="s">
        <v>553</v>
      </c>
      <c r="C21" s="7" t="n">
        <v>-1294843</v>
      </c>
      <c r="E21" s="7" t="n">
        <v>28346480</v>
      </c>
    </row>
    <row r="22" spans="1:6">
      <c r="A22" s="4" t="s">
        <v>554</v>
      </c>
      <c r="B22" s="5" t="n">
        <v>125951100</v>
      </c>
      <c r="C22" s="5" t="n">
        <v>9793630</v>
      </c>
      <c r="E22" s="5" t="n">
        <v>125951100</v>
      </c>
    </row>
    <row r="23" spans="1:6">
      <c r="A23" s="4" t="s">
        <v>555</v>
      </c>
      <c r="B23" s="5" t="n">
        <v>67307692</v>
      </c>
      <c r="C23" s="4" t="s">
        <v>50</v>
      </c>
      <c r="E23" s="5" t="n">
        <v>67307692</v>
      </c>
    </row>
    <row r="24" spans="1:6">
      <c r="A24" s="4" t="s">
        <v>556</v>
      </c>
      <c r="B24" s="5" t="n">
        <v>193258792</v>
      </c>
      <c r="C24" s="5" t="n">
        <v>9793630</v>
      </c>
      <c r="E24" s="5" t="n">
        <v>193258792</v>
      </c>
    </row>
    <row r="25" spans="1:6">
      <c r="A25" s="4" t="s">
        <v>557</v>
      </c>
      <c r="B25" s="5" t="n">
        <v>193258792</v>
      </c>
      <c r="C25" s="5" t="n">
        <v>9793630</v>
      </c>
      <c r="E25" s="5" t="n">
        <v>193258792</v>
      </c>
    </row>
    <row r="26" spans="1:6">
      <c r="A26" s="3" t="s">
        <v>558</v>
      </c>
    </row>
    <row r="27" spans="1:6">
      <c r="A27" s="4" t="s">
        <v>98</v>
      </c>
      <c r="B27" s="9" t="n">
        <v>0.26</v>
      </c>
      <c r="C27" s="9" t="n">
        <v>-0.13</v>
      </c>
      <c r="E27" s="9" t="n">
        <v>0.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559</v>
      </c>
      <c r="B1" s="2" t="s">
        <v>560</v>
      </c>
      <c r="C1" s="2" t="s">
        <v>561</v>
      </c>
      <c r="D1" s="2" t="s">
        <v>562</v>
      </c>
      <c r="E1" s="2" t="s">
        <v>563</v>
      </c>
      <c r="F1" s="2" t="s">
        <v>564</v>
      </c>
      <c r="G1" s="2" t="s">
        <v>565</v>
      </c>
      <c r="H1" s="2" t="s">
        <v>566</v>
      </c>
      <c r="I1" s="2" t="s">
        <v>567</v>
      </c>
    </row>
    <row r="2" spans="1:9">
      <c r="A2" s="4" t="s">
        <v>568</v>
      </c>
      <c r="C2" s="7" t="n">
        <v>201200</v>
      </c>
    </row>
    <row r="3" spans="1:9">
      <c r="A3" s="4" t="s">
        <v>569</v>
      </c>
      <c r="C3" s="5" t="n">
        <v>3</v>
      </c>
    </row>
    <row r="4" spans="1:9">
      <c r="A4" s="4" t="s">
        <v>570</v>
      </c>
      <c r="C4" s="7" t="n">
        <v>33333</v>
      </c>
    </row>
    <row r="5" spans="1:9">
      <c r="A5" s="4" t="s">
        <v>571</v>
      </c>
    </row>
    <row r="6" spans="1:9">
      <c r="A6" s="4" t="s">
        <v>572</v>
      </c>
      <c r="D6" s="7" t="n">
        <v>500000</v>
      </c>
    </row>
    <row r="7" spans="1:9">
      <c r="A7" s="4" t="s">
        <v>573</v>
      </c>
      <c r="D7" s="7" t="n">
        <v>250000</v>
      </c>
    </row>
    <row r="8" spans="1:9">
      <c r="A8" s="4" t="s">
        <v>574</v>
      </c>
    </row>
    <row r="9" spans="1:9">
      <c r="A9" s="4" t="s">
        <v>575</v>
      </c>
      <c r="D9" s="5" t="n">
        <v>40</v>
      </c>
    </row>
    <row r="10" spans="1:9">
      <c r="A10" s="4" t="s">
        <v>576</v>
      </c>
    </row>
    <row r="11" spans="1:9">
      <c r="A11" s="4" t="s">
        <v>577</v>
      </c>
      <c r="E11" s="4" t="s">
        <v>503</v>
      </c>
    </row>
    <row r="12" spans="1:9">
      <c r="A12" s="4" t="s">
        <v>578</v>
      </c>
    </row>
    <row r="13" spans="1:9">
      <c r="A13" s="4" t="s">
        <v>579</v>
      </c>
      <c r="E13" s="5" t="n">
        <v>1</v>
      </c>
    </row>
    <row r="14" spans="1:9">
      <c r="A14" s="4" t="s">
        <v>580</v>
      </c>
      <c r="E14" s="7" t="n">
        <v>700</v>
      </c>
    </row>
    <row r="15" spans="1:9">
      <c r="A15" s="4" t="s">
        <v>581</v>
      </c>
    </row>
    <row r="16" spans="1:9">
      <c r="A16" s="4" t="s">
        <v>580</v>
      </c>
      <c r="E16" s="7" t="n">
        <v>750</v>
      </c>
    </row>
    <row r="17" spans="1:9">
      <c r="A17" s="4" t="s">
        <v>582</v>
      </c>
    </row>
    <row r="18" spans="1:9">
      <c r="A18" s="4" t="s">
        <v>583</v>
      </c>
      <c r="B18" s="7" t="n">
        <v>33333</v>
      </c>
      <c r="F18" s="7" t="n">
        <v>33333</v>
      </c>
      <c r="G18" s="7" t="n">
        <v>33333</v>
      </c>
    </row>
    <row r="19" spans="1:9">
      <c r="A19" s="4" t="s">
        <v>267</v>
      </c>
    </row>
    <row r="20" spans="1:9">
      <c r="A20" s="4" t="s">
        <v>584</v>
      </c>
      <c r="D20" s="7" t="n">
        <v>15000000</v>
      </c>
    </row>
    <row r="21" spans="1:9">
      <c r="A21" s="4" t="s">
        <v>585</v>
      </c>
    </row>
    <row r="22" spans="1:9">
      <c r="A22" s="4" t="s">
        <v>583</v>
      </c>
      <c r="H22" s="7" t="n">
        <v>3000000</v>
      </c>
    </row>
    <row r="23" spans="1:9">
      <c r="A23" s="4" t="s">
        <v>586</v>
      </c>
    </row>
    <row r="24" spans="1:9">
      <c r="A24" s="4" t="s">
        <v>587</v>
      </c>
      <c r="H24" s="7" t="n">
        <v>1500000</v>
      </c>
    </row>
    <row r="25" spans="1:9">
      <c r="A25" s="4" t="s">
        <v>588</v>
      </c>
    </row>
    <row r="26" spans="1:9">
      <c r="A26" s="4" t="s">
        <v>589</v>
      </c>
      <c r="I26" s="4" t="s">
        <v>590</v>
      </c>
    </row>
    <row r="27" spans="1:9">
      <c r="A27" s="4" t="s">
        <v>591</v>
      </c>
      <c r="I27" s="4" t="s">
        <v>501</v>
      </c>
    </row>
    <row r="28" spans="1:9">
      <c r="A28" s="4" t="s">
        <v>592</v>
      </c>
      <c r="I28" s="4" t="s">
        <v>497</v>
      </c>
    </row>
    <row r="29" spans="1:9">
      <c r="A29" s="4" t="s">
        <v>593</v>
      </c>
      <c r="I29" s="7"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4</v>
      </c>
      <c r="B1" s="2" t="s">
        <v>2</v>
      </c>
      <c r="C1" s="2" t="s">
        <v>30</v>
      </c>
    </row>
    <row r="2" spans="1:3">
      <c r="A2" s="4" t="s">
        <v>595</v>
      </c>
      <c r="B2" s="7" t="n">
        <v>562418</v>
      </c>
    </row>
    <row r="3" spans="1:3">
      <c r="A3" s="4" t="s">
        <v>596</v>
      </c>
      <c r="B3" s="5" t="n">
        <v>-408911</v>
      </c>
    </row>
    <row r="4" spans="1:3">
      <c r="B4" s="5" t="n">
        <v>153507</v>
      </c>
      <c r="C4" s="7" t="n">
        <v>294298</v>
      </c>
    </row>
    <row r="5" spans="1:3">
      <c r="A5" s="4" t="s">
        <v>102</v>
      </c>
    </row>
    <row r="6" spans="1:3">
      <c r="A6" s="4" t="s">
        <v>595</v>
      </c>
      <c r="C6" s="5" t="n">
        <v>703675</v>
      </c>
    </row>
    <row r="7" spans="1:3">
      <c r="A7" s="4" t="s">
        <v>596</v>
      </c>
      <c r="C7" s="5" t="n">
        <v>-409377</v>
      </c>
    </row>
    <row r="8" spans="1:3">
      <c r="C8" s="5" t="n">
        <v>294298</v>
      </c>
    </row>
    <row r="9" spans="1:3">
      <c r="A9" s="4" t="s">
        <v>597</v>
      </c>
    </row>
    <row r="10" spans="1:3">
      <c r="A10" s="4" t="s">
        <v>595</v>
      </c>
      <c r="B10" s="5" t="n">
        <v>103164</v>
      </c>
    </row>
    <row r="11" spans="1:3">
      <c r="A11" s="4" t="s">
        <v>598</v>
      </c>
    </row>
    <row r="12" spans="1:3">
      <c r="A12" s="4" t="s">
        <v>595</v>
      </c>
      <c r="C12" s="5" t="n">
        <v>100660</v>
      </c>
    </row>
    <row r="13" spans="1:3">
      <c r="A13" s="4" t="s">
        <v>599</v>
      </c>
    </row>
    <row r="14" spans="1:3">
      <c r="A14" s="4" t="s">
        <v>595</v>
      </c>
      <c r="B14" s="7" t="n">
        <v>459254</v>
      </c>
    </row>
    <row r="15" spans="1:3">
      <c r="A15" s="4" t="s">
        <v>600</v>
      </c>
    </row>
    <row r="16" spans="1:3">
      <c r="A16" s="4" t="s">
        <v>595</v>
      </c>
      <c r="C16" s="7" t="n">
        <v>603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5"/>
  </cols>
  <sheetData>
    <row r="1" spans="1:5">
      <c r="A1" s="1" t="s">
        <v>601</v>
      </c>
      <c r="B1" s="2" t="s">
        <v>70</v>
      </c>
      <c r="C1" s="2" t="s">
        <v>71</v>
      </c>
      <c r="D1" s="2" t="s">
        <v>72</v>
      </c>
      <c r="E1" s="2" t="s">
        <v>1</v>
      </c>
    </row>
    <row r="2" spans="1:5">
      <c r="B2" s="2" t="s">
        <v>74</v>
      </c>
      <c r="C2" s="2" t="s">
        <v>2</v>
      </c>
      <c r="D2" s="2" t="s">
        <v>73</v>
      </c>
      <c r="E2" s="2" t="s">
        <v>2</v>
      </c>
    </row>
    <row r="3" spans="1:5">
      <c r="A3" s="4" t="s">
        <v>602</v>
      </c>
      <c r="C3" s="7" t="n">
        <v>81000</v>
      </c>
      <c r="E3" s="7" t="n">
        <v>178000</v>
      </c>
    </row>
    <row r="4" spans="1:5">
      <c r="A4" s="4" t="s">
        <v>102</v>
      </c>
    </row>
    <row r="5" spans="1:5">
      <c r="A5" s="4" t="s">
        <v>602</v>
      </c>
      <c r="B5" s="7" t="n">
        <v>78000</v>
      </c>
      <c r="D5" s="7" t="n">
        <v>24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5"/>
  </cols>
  <sheetData>
    <row r="1" spans="1:6">
      <c r="A1" s="1" t="s">
        <v>68</v>
      </c>
      <c r="B1" s="2" t="s">
        <v>69</v>
      </c>
      <c r="C1" s="2" t="s">
        <v>70</v>
      </c>
      <c r="D1" s="2" t="s">
        <v>71</v>
      </c>
      <c r="E1" s="2" t="s">
        <v>72</v>
      </c>
      <c r="F1" s="2" t="s">
        <v>1</v>
      </c>
    </row>
    <row r="2" spans="1:6">
      <c r="B2" s="2" t="s">
        <v>73</v>
      </c>
      <c r="C2" s="2" t="s">
        <v>74</v>
      </c>
      <c r="D2" s="2" t="s">
        <v>2</v>
      </c>
      <c r="E2" s="2" t="s">
        <v>73</v>
      </c>
      <c r="F2" s="2" t="s">
        <v>2</v>
      </c>
    </row>
    <row r="3" spans="1:6">
      <c r="A3" s="3" t="s">
        <v>75</v>
      </c>
    </row>
    <row r="4" spans="1:6">
      <c r="A4" s="4" t="s">
        <v>76</v>
      </c>
      <c r="C4" s="7" t="n">
        <v>108890</v>
      </c>
      <c r="D4" s="7" t="n">
        <v>147715</v>
      </c>
      <c r="F4" s="7" t="n">
        <v>260797</v>
      </c>
    </row>
    <row r="5" spans="1:6">
      <c r="A5" s="4" t="s">
        <v>77</v>
      </c>
      <c r="C5" s="4" t="s">
        <v>50</v>
      </c>
      <c r="D5" s="4" t="s">
        <v>50</v>
      </c>
      <c r="F5" s="4" t="s">
        <v>50</v>
      </c>
    </row>
    <row r="6" spans="1:6">
      <c r="A6" s="4" t="s">
        <v>78</v>
      </c>
      <c r="C6" s="5" t="n">
        <v>25967</v>
      </c>
      <c r="D6" s="5" t="n">
        <v>40885</v>
      </c>
      <c r="F6" s="5" t="n">
        <v>100546</v>
      </c>
    </row>
    <row r="7" spans="1:6">
      <c r="A7" s="4" t="s">
        <v>79</v>
      </c>
      <c r="C7" s="5" t="n">
        <v>134857</v>
      </c>
      <c r="D7" s="5" t="n">
        <v>188600</v>
      </c>
      <c r="F7" s="5" t="n">
        <v>361343</v>
      </c>
    </row>
    <row r="8" spans="1:6">
      <c r="A8" s="3" t="s">
        <v>80</v>
      </c>
    </row>
    <row r="9" spans="1:6">
      <c r="A9" s="4" t="s">
        <v>81</v>
      </c>
      <c r="C9" s="5" t="n">
        <v>175813</v>
      </c>
      <c r="D9" s="5" t="n">
        <v>277371</v>
      </c>
      <c r="F9" s="5" t="n">
        <v>547458</v>
      </c>
    </row>
    <row r="10" spans="1:6">
      <c r="A10" s="4" t="s">
        <v>82</v>
      </c>
      <c r="C10" s="4" t="s">
        <v>50</v>
      </c>
      <c r="D10" s="4" t="s">
        <v>50</v>
      </c>
      <c r="F10" s="4" t="s">
        <v>50</v>
      </c>
    </row>
    <row r="11" spans="1:6">
      <c r="A11" s="4" t="s">
        <v>83</v>
      </c>
      <c r="C11" s="5" t="n">
        <v>175813</v>
      </c>
      <c r="D11" s="5" t="n">
        <v>277371</v>
      </c>
      <c r="F11" s="5" t="n">
        <v>547458</v>
      </c>
    </row>
    <row r="12" spans="1:6">
      <c r="A12" s="4" t="s">
        <v>84</v>
      </c>
      <c r="C12" s="5" t="n">
        <v>-40956</v>
      </c>
      <c r="D12" s="5" t="n">
        <v>-88771</v>
      </c>
      <c r="F12" s="5" t="n">
        <v>-186115</v>
      </c>
    </row>
    <row r="13" spans="1:6">
      <c r="A13" s="3" t="s">
        <v>85</v>
      </c>
    </row>
    <row r="14" spans="1:6">
      <c r="A14" s="4" t="s">
        <v>86</v>
      </c>
      <c r="C14" s="5" t="n">
        <v>237314</v>
      </c>
      <c r="D14" s="5" t="n">
        <v>160681</v>
      </c>
      <c r="F14" s="5" t="n">
        <v>374381</v>
      </c>
    </row>
    <row r="15" spans="1:6">
      <c r="A15" s="4" t="s">
        <v>87</v>
      </c>
      <c r="C15" s="5" t="n">
        <v>224369</v>
      </c>
      <c r="D15" s="5" t="n">
        <v>309486</v>
      </c>
      <c r="F15" s="5" t="n">
        <v>708900</v>
      </c>
    </row>
    <row r="16" spans="1:6">
      <c r="A16" s="4" t="s">
        <v>88</v>
      </c>
      <c r="C16" s="5" t="n">
        <v>602817</v>
      </c>
      <c r="D16" s="5" t="n">
        <v>1272599</v>
      </c>
      <c r="F16" s="5" t="n">
        <v>2247012</v>
      </c>
    </row>
    <row r="17" spans="1:6">
      <c r="A17" s="4" t="s">
        <v>89</v>
      </c>
      <c r="C17" s="4" t="s">
        <v>50</v>
      </c>
      <c r="D17" s="5" t="n">
        <v>2079284</v>
      </c>
      <c r="F17" s="5" t="n">
        <v>2079284</v>
      </c>
    </row>
    <row r="18" spans="1:6">
      <c r="A18" s="4" t="s">
        <v>90</v>
      </c>
      <c r="C18" s="5" t="n">
        <v>1064500</v>
      </c>
      <c r="D18" s="5" t="n">
        <v>3822050</v>
      </c>
      <c r="F18" s="5" t="n">
        <v>5409577</v>
      </c>
    </row>
    <row r="19" spans="1:6">
      <c r="A19" s="4" t="s">
        <v>91</v>
      </c>
      <c r="C19" s="5" t="n">
        <v>-1105456</v>
      </c>
      <c r="D19" s="5" t="n">
        <v>-3910821</v>
      </c>
      <c r="F19" s="5" t="n">
        <v>-5595692</v>
      </c>
    </row>
    <row r="20" spans="1:6">
      <c r="A20" s="3" t="s">
        <v>92</v>
      </c>
    </row>
    <row r="21" spans="1:6">
      <c r="A21" s="4" t="s">
        <v>93</v>
      </c>
      <c r="C21" s="5" t="n">
        <v>-109</v>
      </c>
      <c r="D21" s="5" t="n">
        <v>-1259</v>
      </c>
      <c r="F21" s="5" t="n">
        <v>-7838</v>
      </c>
    </row>
    <row r="22" spans="1:6">
      <c r="A22" s="4" t="s">
        <v>94</v>
      </c>
      <c r="C22" s="5" t="n">
        <v>20124</v>
      </c>
      <c r="D22" s="5" t="n">
        <v>19</v>
      </c>
      <c r="F22" s="5" t="n">
        <v>-1131</v>
      </c>
    </row>
    <row r="23" spans="1:6">
      <c r="A23" s="4" t="s">
        <v>95</v>
      </c>
      <c r="C23" s="5" t="n">
        <v>-209402</v>
      </c>
      <c r="D23" s="4" t="s">
        <v>50</v>
      </c>
      <c r="F23" s="4" t="s">
        <v>50</v>
      </c>
    </row>
    <row r="24" spans="1:6">
      <c r="A24" s="4" t="s">
        <v>96</v>
      </c>
      <c r="C24" s="5" t="n">
        <v>-189387</v>
      </c>
      <c r="D24" s="5" t="n">
        <v>-1240</v>
      </c>
      <c r="F24" s="5" t="n">
        <v>-8969</v>
      </c>
    </row>
    <row r="25" spans="1:6">
      <c r="A25" s="4" t="s">
        <v>97</v>
      </c>
      <c r="C25" s="7" t="n">
        <v>-1294843</v>
      </c>
      <c r="D25" s="7" t="n">
        <v>-3912061</v>
      </c>
      <c r="F25" s="7" t="n">
        <v>-5604661</v>
      </c>
    </row>
    <row r="26" spans="1:6">
      <c r="A26" s="4" t="s">
        <v>98</v>
      </c>
      <c r="B26" s="9" t="n">
        <v>0.17</v>
      </c>
      <c r="C26" s="9" t="n">
        <v>-0.13</v>
      </c>
      <c r="D26" s="9" t="n">
        <v>-0.39</v>
      </c>
      <c r="F26" s="9" t="n">
        <v>-0.5600000000000001</v>
      </c>
    </row>
    <row r="27" spans="1:6">
      <c r="A27" s="4" t="s">
        <v>99</v>
      </c>
      <c r="C27" s="9" t="n">
        <v>-0.13</v>
      </c>
      <c r="D27" s="9" t="n">
        <v>-0.39</v>
      </c>
      <c r="F27" s="9" t="n">
        <v>-0.5600000000000001</v>
      </c>
    </row>
    <row r="28" spans="1:6">
      <c r="A28" s="4" t="s">
        <v>100</v>
      </c>
      <c r="C28" s="5" t="n">
        <v>9793630</v>
      </c>
      <c r="D28" s="5" t="n">
        <v>9927112</v>
      </c>
      <c r="F28" s="5" t="n">
        <v>9927112</v>
      </c>
    </row>
    <row r="29" spans="1:6">
      <c r="A29" s="4" t="s">
        <v>101</v>
      </c>
      <c r="C29" s="5" t="n">
        <v>9793630</v>
      </c>
      <c r="D29" s="5" t="n">
        <v>9927112</v>
      </c>
      <c r="F29" s="5" t="n">
        <v>9927112</v>
      </c>
    </row>
    <row r="30" spans="1:6">
      <c r="A30" s="4" t="s">
        <v>102</v>
      </c>
    </row>
    <row r="31" spans="1:6">
      <c r="A31" s="3" t="s">
        <v>75</v>
      </c>
    </row>
    <row r="32" spans="1:6">
      <c r="A32" s="4" t="s">
        <v>76</v>
      </c>
      <c r="B32" s="7" t="n">
        <v>89829</v>
      </c>
      <c r="E32" s="7" t="n">
        <v>922608</v>
      </c>
    </row>
    <row r="33" spans="1:6">
      <c r="A33" s="4" t="s">
        <v>77</v>
      </c>
      <c r="B33" s="5" t="n">
        <v>38940</v>
      </c>
      <c r="E33" s="5" t="n">
        <v>139534</v>
      </c>
    </row>
    <row r="34" spans="1:6">
      <c r="A34" s="4" t="s">
        <v>78</v>
      </c>
      <c r="B34" s="5" t="n">
        <v>195103</v>
      </c>
      <c r="E34" s="5" t="n">
        <v>670079</v>
      </c>
    </row>
    <row r="35" spans="1:6">
      <c r="A35" s="4" t="s">
        <v>79</v>
      </c>
      <c r="B35" s="5" t="n">
        <v>323872</v>
      </c>
      <c r="E35" s="5" t="n">
        <v>1732221</v>
      </c>
    </row>
    <row r="36" spans="1:6">
      <c r="A36" s="3" t="s">
        <v>80</v>
      </c>
    </row>
    <row r="37" spans="1:6">
      <c r="A37" s="4" t="s">
        <v>81</v>
      </c>
      <c r="B37" s="5" t="n">
        <v>80529</v>
      </c>
      <c r="E37" s="5" t="n">
        <v>829095</v>
      </c>
    </row>
    <row r="38" spans="1:6">
      <c r="A38" s="4" t="s">
        <v>82</v>
      </c>
      <c r="B38" s="5" t="n">
        <v>13935</v>
      </c>
      <c r="E38" s="5" t="n">
        <v>54543</v>
      </c>
    </row>
    <row r="39" spans="1:6">
      <c r="A39" s="4" t="s">
        <v>83</v>
      </c>
      <c r="B39" s="5" t="n">
        <v>94464</v>
      </c>
      <c r="E39" s="5" t="n">
        <v>883638</v>
      </c>
    </row>
    <row r="40" spans="1:6">
      <c r="A40" s="4" t="s">
        <v>84</v>
      </c>
      <c r="B40" s="5" t="n">
        <v>229408</v>
      </c>
      <c r="E40" s="5" t="n">
        <v>848583</v>
      </c>
    </row>
    <row r="41" spans="1:6">
      <c r="A41" s="3" t="s">
        <v>85</v>
      </c>
    </row>
    <row r="42" spans="1:6">
      <c r="A42" s="4" t="s">
        <v>86</v>
      </c>
      <c r="B42" s="5" t="n">
        <v>270133</v>
      </c>
      <c r="E42" s="5" t="n">
        <v>833943</v>
      </c>
    </row>
    <row r="43" spans="1:6">
      <c r="A43" s="4" t="s">
        <v>87</v>
      </c>
      <c r="B43" s="5" t="n">
        <v>179405</v>
      </c>
      <c r="E43" s="5" t="n">
        <v>554586</v>
      </c>
    </row>
    <row r="44" spans="1:6">
      <c r="A44" s="4" t="s">
        <v>88</v>
      </c>
      <c r="B44" s="5" t="n">
        <v>652846</v>
      </c>
      <c r="E44" s="5" t="n">
        <v>2307009</v>
      </c>
    </row>
    <row r="45" spans="1:6">
      <c r="A45" s="4" t="s">
        <v>89</v>
      </c>
      <c r="B45" s="4" t="s">
        <v>50</v>
      </c>
      <c r="E45" s="4" t="s">
        <v>50</v>
      </c>
    </row>
    <row r="46" spans="1:6">
      <c r="A46" s="4" t="s">
        <v>90</v>
      </c>
      <c r="B46" s="5" t="n">
        <v>1102384</v>
      </c>
      <c r="E46" s="5" t="n">
        <v>3695538</v>
      </c>
    </row>
    <row r="47" spans="1:6">
      <c r="A47" s="4" t="s">
        <v>91</v>
      </c>
      <c r="B47" s="5" t="n">
        <v>-872976</v>
      </c>
      <c r="E47" s="5" t="n">
        <v>-2846955</v>
      </c>
    </row>
    <row r="48" spans="1:6">
      <c r="A48" s="3" t="s">
        <v>92</v>
      </c>
    </row>
    <row r="49" spans="1:6">
      <c r="A49" s="4" t="s">
        <v>93</v>
      </c>
      <c r="B49" s="5" t="n">
        <v>-46802</v>
      </c>
      <c r="E49" s="5" t="n">
        <v>-252956</v>
      </c>
    </row>
    <row r="50" spans="1:6">
      <c r="A50" s="4" t="s">
        <v>94</v>
      </c>
      <c r="B50" s="5" t="n">
        <v>2527</v>
      </c>
      <c r="E50" s="5" t="n">
        <v>2495</v>
      </c>
    </row>
    <row r="51" spans="1:6">
      <c r="A51" s="4" t="s">
        <v>95</v>
      </c>
      <c r="B51" s="5" t="n">
        <v>33961945</v>
      </c>
      <c r="E51" s="5" t="n">
        <v>31271350</v>
      </c>
    </row>
    <row r="52" spans="1:6">
      <c r="A52" s="4" t="s">
        <v>96</v>
      </c>
      <c r="B52" s="5" t="n">
        <v>33917670</v>
      </c>
      <c r="E52" s="5" t="n">
        <v>31020889</v>
      </c>
    </row>
    <row r="53" spans="1:6">
      <c r="A53" s="4" t="s">
        <v>97</v>
      </c>
      <c r="B53" s="7" t="n">
        <v>33044694</v>
      </c>
      <c r="E53" s="7" t="n">
        <v>28173934</v>
      </c>
    </row>
    <row r="54" spans="1:6">
      <c r="A54" s="4" t="s">
        <v>98</v>
      </c>
      <c r="B54" s="9" t="n">
        <v>0.26</v>
      </c>
      <c r="C54" s="9" t="n">
        <v>-0.13</v>
      </c>
      <c r="E54" s="9" t="n">
        <v>0.22</v>
      </c>
    </row>
    <row r="55" spans="1:6">
      <c r="A55" s="4" t="s">
        <v>99</v>
      </c>
      <c r="B55" s="9" t="n">
        <v>0.17</v>
      </c>
      <c r="C55" s="9" t="n">
        <v>-0.13</v>
      </c>
      <c r="E55" s="9" t="n">
        <v>0.15</v>
      </c>
    </row>
    <row r="56" spans="1:6">
      <c r="A56" s="4" t="s">
        <v>100</v>
      </c>
      <c r="B56" s="5" t="n">
        <v>125951100</v>
      </c>
      <c r="C56" s="5" t="n">
        <v>9793630</v>
      </c>
      <c r="E56" s="5" t="n">
        <v>125951100</v>
      </c>
    </row>
    <row r="57" spans="1:6">
      <c r="A57" s="4" t="s">
        <v>101</v>
      </c>
      <c r="B57" s="5" t="n">
        <v>193258792</v>
      </c>
      <c r="C57" s="5" t="n">
        <v>9793630</v>
      </c>
      <c r="E57" s="5" t="n">
        <v>1932587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4" t="s">
        <v>604</v>
      </c>
      <c r="B2" s="7" t="n">
        <v>762855</v>
      </c>
      <c r="C2" s="7" t="n">
        <v>765717</v>
      </c>
    </row>
    <row r="3" spans="1:3">
      <c r="A3" s="4" t="s">
        <v>605</v>
      </c>
      <c r="B3" s="5" t="n">
        <v>-455762</v>
      </c>
      <c r="C3" s="5" t="n">
        <v>-279601</v>
      </c>
    </row>
    <row r="4" spans="1:3">
      <c r="B4" s="5" t="n">
        <v>307093</v>
      </c>
      <c r="C4" s="5" t="n">
        <v>486116</v>
      </c>
    </row>
    <row r="5" spans="1:3">
      <c r="A5" s="4" t="s">
        <v>606</v>
      </c>
    </row>
    <row r="6" spans="1:3">
      <c r="A6" s="4" t="s">
        <v>604</v>
      </c>
      <c r="B6" s="5" t="n">
        <v>402234</v>
      </c>
      <c r="C6" s="5" t="n">
        <v>405096</v>
      </c>
    </row>
    <row r="7" spans="1:3">
      <c r="A7" s="4" t="s">
        <v>607</v>
      </c>
    </row>
    <row r="8" spans="1:3">
      <c r="A8" s="4" t="s">
        <v>604</v>
      </c>
      <c r="B8" s="5" t="n">
        <v>48888</v>
      </c>
      <c r="C8" s="5" t="n">
        <v>48888</v>
      </c>
    </row>
    <row r="9" spans="1:3">
      <c r="A9" s="4" t="s">
        <v>608</v>
      </c>
    </row>
    <row r="10" spans="1:3">
      <c r="A10" s="4" t="s">
        <v>604</v>
      </c>
      <c r="B10" s="5" t="n">
        <v>257619</v>
      </c>
      <c r="C10" s="5" t="n">
        <v>257619</v>
      </c>
    </row>
    <row r="11" spans="1:3">
      <c r="A11" s="4" t="s">
        <v>609</v>
      </c>
    </row>
    <row r="12" spans="1:3">
      <c r="A12" s="4" t="s">
        <v>604</v>
      </c>
      <c r="B12" s="5" t="n">
        <v>34899</v>
      </c>
      <c r="C12" s="5" t="n">
        <v>34899</v>
      </c>
    </row>
    <row r="13" spans="1:3">
      <c r="A13" s="4" t="s">
        <v>610</v>
      </c>
    </row>
    <row r="14" spans="1:3">
      <c r="A14" s="4" t="s">
        <v>604</v>
      </c>
      <c r="B14" s="7" t="n">
        <v>19215</v>
      </c>
      <c r="C14" s="7" t="n">
        <v>192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 customWidth="1" max="7" min="7" width="16"/>
    <col customWidth="1" max="8" min="8" width="13"/>
    <col customWidth="1" max="9" min="9" width="14"/>
  </cols>
  <sheetData>
    <row r="1" spans="1:9">
      <c r="A1" s="1" t="s">
        <v>611</v>
      </c>
      <c r="B1" s="2" t="s">
        <v>69</v>
      </c>
      <c r="C1" s="2" t="s">
        <v>70</v>
      </c>
      <c r="D1" s="2" t="s">
        <v>71</v>
      </c>
      <c r="E1" s="2" t="s">
        <v>72</v>
      </c>
      <c r="F1" s="2" t="s">
        <v>1</v>
      </c>
      <c r="G1" s="2" t="s">
        <v>512</v>
      </c>
    </row>
    <row r="2" spans="1:9">
      <c r="B2" s="2" t="s">
        <v>73</v>
      </c>
      <c r="C2" s="2" t="s">
        <v>74</v>
      </c>
      <c r="D2" s="2" t="s">
        <v>2</v>
      </c>
      <c r="E2" s="2" t="s">
        <v>73</v>
      </c>
      <c r="F2" s="2" t="s">
        <v>2</v>
      </c>
      <c r="G2" s="2" t="s">
        <v>30</v>
      </c>
      <c r="H2" s="2" t="s">
        <v>300</v>
      </c>
      <c r="I2" s="2" t="s">
        <v>301</v>
      </c>
    </row>
    <row r="3" spans="1:9">
      <c r="A3" s="4" t="s">
        <v>477</v>
      </c>
      <c r="C3" s="4" t="s">
        <v>50</v>
      </c>
      <c r="D3" s="7" t="n">
        <v>2079284</v>
      </c>
      <c r="F3" s="7" t="n">
        <v>2079284</v>
      </c>
    </row>
    <row r="4" spans="1:9">
      <c r="A4" s="4" t="s">
        <v>612</v>
      </c>
      <c r="F4" s="5" t="n">
        <v>400000</v>
      </c>
    </row>
    <row r="5" spans="1:9">
      <c r="A5" s="4" t="s">
        <v>41</v>
      </c>
      <c r="D5" s="7" t="n">
        <v>0</v>
      </c>
      <c r="F5" s="7" t="n">
        <v>0</v>
      </c>
      <c r="G5" s="7" t="n">
        <v>2079284</v>
      </c>
      <c r="H5" s="7" t="n">
        <v>2100000</v>
      </c>
      <c r="I5" s="7" t="n">
        <v>0</v>
      </c>
    </row>
    <row r="6" spans="1:9">
      <c r="A6" s="4" t="s">
        <v>102</v>
      </c>
    </row>
    <row r="7" spans="1:9">
      <c r="A7" s="4" t="s">
        <v>477</v>
      </c>
      <c r="B7" s="4" t="s">
        <v>50</v>
      </c>
      <c r="E7" s="4" t="s">
        <v>50</v>
      </c>
    </row>
    <row r="8" spans="1:9">
      <c r="A8" s="4" t="s">
        <v>612</v>
      </c>
      <c r="B8" s="7" t="n">
        <v>20000</v>
      </c>
      <c r="E8" s="7" t="n">
        <v>90000</v>
      </c>
    </row>
    <row r="9" spans="1:9">
      <c r="A9" s="4" t="s">
        <v>492</v>
      </c>
    </row>
    <row r="10" spans="1:9">
      <c r="A10" s="4" t="s">
        <v>613</v>
      </c>
      <c r="F10" s="4" t="s">
        <v>614</v>
      </c>
    </row>
    <row r="11" spans="1:9">
      <c r="A11" s="4" t="s">
        <v>615</v>
      </c>
    </row>
    <row r="12" spans="1:9">
      <c r="A12" s="4" t="s">
        <v>613</v>
      </c>
      <c r="G12" s="4" t="s">
        <v>616</v>
      </c>
    </row>
    <row r="13" spans="1:9">
      <c r="A13" s="4" t="s">
        <v>502</v>
      </c>
    </row>
    <row r="14" spans="1:9">
      <c r="A14" s="4" t="s">
        <v>613</v>
      </c>
      <c r="F14" s="4" t="s">
        <v>617</v>
      </c>
    </row>
    <row r="15" spans="1:9">
      <c r="A15" s="4" t="s">
        <v>618</v>
      </c>
    </row>
    <row r="16" spans="1:9">
      <c r="A16" s="4" t="s">
        <v>613</v>
      </c>
      <c r="G16" s="4" t="s">
        <v>6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4" t="s">
        <v>621</v>
      </c>
      <c r="B2" s="7" t="n">
        <v>8397000</v>
      </c>
      <c r="C2" s="7" t="n">
        <v>8397000</v>
      </c>
    </row>
    <row r="3" spans="1:3">
      <c r="A3" s="4" t="s">
        <v>622</v>
      </c>
      <c r="B3" s="5" t="n">
        <v>-982625</v>
      </c>
      <c r="C3" s="5" t="n">
        <v>-556592</v>
      </c>
    </row>
    <row r="4" spans="1:3">
      <c r="A4" s="4" t="s">
        <v>623</v>
      </c>
      <c r="B4" s="5" t="n">
        <v>7414375</v>
      </c>
      <c r="C4" s="5" t="n">
        <v>7840408</v>
      </c>
    </row>
    <row r="5" spans="1:3">
      <c r="A5" s="4" t="s">
        <v>624</v>
      </c>
    </row>
    <row r="6" spans="1:3">
      <c r="A6" s="4" t="s">
        <v>621</v>
      </c>
      <c r="B6" s="5" t="n">
        <v>917000</v>
      </c>
      <c r="C6" s="5" t="n">
        <v>917000</v>
      </c>
    </row>
    <row r="7" spans="1:3">
      <c r="A7" s="4" t="s">
        <v>622</v>
      </c>
      <c r="B7" s="5" t="n">
        <v>-70500</v>
      </c>
      <c r="C7" s="5" t="n">
        <v>-39934</v>
      </c>
    </row>
    <row r="8" spans="1:3">
      <c r="A8" s="4" t="s">
        <v>625</v>
      </c>
    </row>
    <row r="9" spans="1:3">
      <c r="A9" s="4" t="s">
        <v>621</v>
      </c>
      <c r="B9" s="5" t="n">
        <v>6576000</v>
      </c>
      <c r="C9" s="5" t="n">
        <v>6576000</v>
      </c>
    </row>
    <row r="10" spans="1:3">
      <c r="A10" s="4" t="s">
        <v>622</v>
      </c>
      <c r="B10" s="5" t="n">
        <v>-842624</v>
      </c>
      <c r="C10" s="5" t="n">
        <v>-477290</v>
      </c>
    </row>
    <row r="11" spans="1:3">
      <c r="A11" s="4" t="s">
        <v>626</v>
      </c>
    </row>
    <row r="12" spans="1:3">
      <c r="A12" s="4" t="s">
        <v>621</v>
      </c>
      <c r="B12" s="5" t="n">
        <v>904000</v>
      </c>
      <c r="C12" s="5" t="n">
        <v>904000</v>
      </c>
    </row>
    <row r="13" spans="1:3">
      <c r="A13" s="4" t="s">
        <v>622</v>
      </c>
      <c r="B13" s="7" t="n">
        <v>-69501</v>
      </c>
      <c r="C13" s="7" t="n">
        <v>-39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3"/>
    <col customWidth="1" max="8" min="8" width="4"/>
  </cols>
  <sheetData>
    <row r="1" spans="1:8">
      <c r="A1" s="1" t="s">
        <v>627</v>
      </c>
      <c r="B1" s="2" t="s">
        <v>70</v>
      </c>
      <c r="C1" s="2" t="s">
        <v>71</v>
      </c>
      <c r="D1" s="2" t="s">
        <v>72</v>
      </c>
      <c r="E1" s="2" t="s">
        <v>1</v>
      </c>
    </row>
    <row r="2" spans="1:8">
      <c r="B2" s="2" t="s">
        <v>74</v>
      </c>
      <c r="C2" s="2" t="s">
        <v>2</v>
      </c>
      <c r="D2" s="2" t="s">
        <v>73</v>
      </c>
      <c r="E2" s="2" t="s">
        <v>2</v>
      </c>
      <c r="F2" s="2" t="s">
        <v>30</v>
      </c>
      <c r="G2" s="2" t="s">
        <v>300</v>
      </c>
      <c r="H2" s="2" t="s">
        <v>370</v>
      </c>
    </row>
    <row r="3" spans="1:8">
      <c r="A3" s="4" t="s">
        <v>628</v>
      </c>
      <c r="D3" s="7" t="n">
        <v>0</v>
      </c>
      <c r="E3" s="7" t="n">
        <v>2079284</v>
      </c>
    </row>
    <row r="4" spans="1:8">
      <c r="A4" s="4" t="s">
        <v>629</v>
      </c>
      <c r="B4" s="4" t="s">
        <v>50</v>
      </c>
      <c r="C4" s="7" t="n">
        <v>-2079284</v>
      </c>
      <c r="E4" s="5" t="n">
        <v>-2079284</v>
      </c>
    </row>
    <row r="5" spans="1:8">
      <c r="A5" s="4" t="s">
        <v>630</v>
      </c>
      <c r="F5" s="7" t="n">
        <v>2079284</v>
      </c>
      <c r="G5" s="7" t="n">
        <v>2079284</v>
      </c>
    </row>
    <row r="6" spans="1:8">
      <c r="A6" s="4" t="s">
        <v>631</v>
      </c>
      <c r="C6" s="7" t="n">
        <v>0</v>
      </c>
      <c r="E6" s="7" t="n">
        <v>0</v>
      </c>
    </row>
    <row r="7" spans="1:8"/>
    <row r="8" spans="1:8">
      <c r="A8" s="4" t="s">
        <v>370</v>
      </c>
      <c r="B8" s="4" t="s">
        <v>438</v>
      </c>
    </row>
  </sheetData>
  <mergeCells count="8">
    <mergeCell ref="A1:A2"/>
    <mergeCell ref="G1:H1"/>
    <mergeCell ref="G3:H3"/>
    <mergeCell ref="G4:H4"/>
    <mergeCell ref="G5:H5"/>
    <mergeCell ref="G6:H6"/>
    <mergeCell ref="A7:H7"/>
    <mergeCell ref="B8:H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06</v>
      </c>
    </row>
    <row r="2" spans="1:2">
      <c r="A2" s="5" t="n">
        <v>2017</v>
      </c>
      <c r="B2" s="7" t="n">
        <v>426000</v>
      </c>
    </row>
    <row r="3" spans="1:2">
      <c r="A3" s="5" t="n">
        <v>2018</v>
      </c>
      <c r="B3" s="5" t="n">
        <v>852000</v>
      </c>
    </row>
    <row r="4" spans="1:2">
      <c r="A4" s="5" t="n">
        <v>2019</v>
      </c>
      <c r="B4" s="5" t="n">
        <v>852000</v>
      </c>
    </row>
    <row r="5" spans="1:2">
      <c r="A5" s="5" t="n">
        <v>2020</v>
      </c>
      <c r="B5" s="5" t="n">
        <v>852000</v>
      </c>
    </row>
    <row r="6" spans="1:2">
      <c r="A6" s="5" t="n">
        <v>2021</v>
      </c>
      <c r="B6" s="5" t="n">
        <v>852000</v>
      </c>
    </row>
    <row r="7" spans="1:2">
      <c r="A7" s="4" t="s">
        <v>633</v>
      </c>
      <c r="B7" s="7" t="n">
        <v>35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34</v>
      </c>
      <c r="B1" s="2" t="s">
        <v>300</v>
      </c>
      <c r="C1" s="2" t="s">
        <v>635</v>
      </c>
      <c r="D1" s="2" t="s">
        <v>636</v>
      </c>
      <c r="E1" s="2" t="s">
        <v>2</v>
      </c>
      <c r="F1" s="2" t="s">
        <v>73</v>
      </c>
      <c r="G1" s="2" t="s">
        <v>2</v>
      </c>
      <c r="H1" s="2" t="s">
        <v>637</v>
      </c>
      <c r="I1" s="2" t="s">
        <v>638</v>
      </c>
    </row>
    <row r="2" spans="1:9">
      <c r="A2" s="4" t="s">
        <v>472</v>
      </c>
      <c r="E2" s="7" t="n">
        <v>0</v>
      </c>
      <c r="G2" s="7" t="n">
        <v>0</v>
      </c>
    </row>
    <row r="3" spans="1:9">
      <c r="A3" s="4" t="s">
        <v>639</v>
      </c>
      <c r="E3" s="7" t="n">
        <v>1000</v>
      </c>
      <c r="F3" s="7" t="n">
        <v>253000</v>
      </c>
      <c r="G3" s="7" t="n">
        <v>9000</v>
      </c>
    </row>
    <row r="4" spans="1:9">
      <c r="A4" s="4" t="s">
        <v>269</v>
      </c>
    </row>
    <row r="5" spans="1:9">
      <c r="A5" s="4" t="s">
        <v>273</v>
      </c>
      <c r="B5" s="5" t="n">
        <v>29038</v>
      </c>
    </row>
    <row r="6" spans="1:9">
      <c r="A6" s="4" t="s">
        <v>640</v>
      </c>
    </row>
    <row r="7" spans="1:9">
      <c r="A7" s="4" t="s">
        <v>641</v>
      </c>
      <c r="H7" s="4" t="s">
        <v>642</v>
      </c>
    </row>
    <row r="8" spans="1:9">
      <c r="A8" s="4" t="s">
        <v>643</v>
      </c>
      <c r="H8" s="7" t="n">
        <v>10000000</v>
      </c>
    </row>
    <row r="9" spans="1:9">
      <c r="A9" s="4" t="s">
        <v>281</v>
      </c>
      <c r="H9" s="5" t="n">
        <v>97614999</v>
      </c>
    </row>
    <row r="10" spans="1:9">
      <c r="A10" s="4" t="s">
        <v>644</v>
      </c>
      <c r="D10" s="7" t="n">
        <v>38300000</v>
      </c>
    </row>
    <row r="11" spans="1:9">
      <c r="A11" s="4" t="s">
        <v>645</v>
      </c>
      <c r="H11" s="7" t="n">
        <v>35000000</v>
      </c>
    </row>
    <row r="12" spans="1:9">
      <c r="A12" s="4" t="s">
        <v>646</v>
      </c>
      <c r="H12" s="4" t="s">
        <v>590</v>
      </c>
    </row>
    <row r="13" spans="1:9">
      <c r="A13" s="4" t="s">
        <v>313</v>
      </c>
      <c r="H13" s="9" t="n">
        <v>0.52</v>
      </c>
    </row>
    <row r="14" spans="1:9">
      <c r="A14" s="4" t="s">
        <v>647</v>
      </c>
      <c r="H14" s="4" t="s">
        <v>648</v>
      </c>
    </row>
    <row r="15" spans="1:9">
      <c r="A15" s="4" t="s">
        <v>639</v>
      </c>
      <c r="F15" s="5" t="n">
        <v>79000</v>
      </c>
    </row>
    <row r="16" spans="1:9">
      <c r="A16" s="4" t="s">
        <v>649</v>
      </c>
    </row>
    <row r="17" spans="1:9">
      <c r="A17" s="4" t="s">
        <v>273</v>
      </c>
      <c r="D17" s="5" t="n">
        <v>29038</v>
      </c>
    </row>
    <row r="18" spans="1:9">
      <c r="A18" s="4" t="s">
        <v>650</v>
      </c>
    </row>
    <row r="19" spans="1:9">
      <c r="A19" s="4" t="s">
        <v>644</v>
      </c>
      <c r="D19" s="7" t="n">
        <v>5750000</v>
      </c>
    </row>
    <row r="20" spans="1:9">
      <c r="A20" s="4" t="s">
        <v>651</v>
      </c>
    </row>
    <row r="21" spans="1:9">
      <c r="A21" s="4" t="s">
        <v>652</v>
      </c>
      <c r="F21" s="5" t="n">
        <v>5750000</v>
      </c>
    </row>
    <row r="22" spans="1:9">
      <c r="A22" s="4" t="s">
        <v>653</v>
      </c>
      <c r="F22" s="5" t="n">
        <v>300000</v>
      </c>
    </row>
    <row r="23" spans="1:9">
      <c r="A23" s="4" t="s">
        <v>639</v>
      </c>
      <c r="F23" s="7" t="n">
        <v>173000</v>
      </c>
    </row>
    <row r="24" spans="1:9">
      <c r="A24" s="4" t="s">
        <v>654</v>
      </c>
    </row>
    <row r="25" spans="1:9">
      <c r="A25" s="4" t="s">
        <v>655</v>
      </c>
      <c r="C25" s="4" t="s">
        <v>656</v>
      </c>
    </row>
    <row r="26" spans="1:9">
      <c r="A26" s="4" t="s">
        <v>645</v>
      </c>
      <c r="I26" s="7" t="n">
        <v>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3"/>
    <col customWidth="1" max="5" min="5" width="37"/>
    <col customWidth="1" max="6" min="6" width="20"/>
    <col customWidth="1" max="7" min="7" width="37"/>
    <col customWidth="1" max="8" min="8" width="37"/>
    <col customWidth="1" max="9" min="9" width="20"/>
    <col customWidth="1" max="10" min="10" width="20"/>
  </cols>
  <sheetData>
    <row r="1" spans="1:10">
      <c r="A1" s="1" t="s">
        <v>657</v>
      </c>
      <c r="B1" s="2" t="s">
        <v>253</v>
      </c>
      <c r="C1" s="2" t="s">
        <v>254</v>
      </c>
      <c r="D1" s="2" t="s">
        <v>257</v>
      </c>
      <c r="E1" s="2" t="s">
        <v>255</v>
      </c>
      <c r="F1" s="2" t="s">
        <v>658</v>
      </c>
      <c r="G1" s="2" t="s">
        <v>255</v>
      </c>
      <c r="H1" s="2" t="s">
        <v>256</v>
      </c>
      <c r="I1" s="2" t="s">
        <v>659</v>
      </c>
      <c r="J1" s="2" t="s">
        <v>660</v>
      </c>
    </row>
    <row r="2" spans="1:10">
      <c r="A2" s="4" t="s">
        <v>661</v>
      </c>
      <c r="E2" s="5" t="n">
        <v>32500000</v>
      </c>
      <c r="G2" s="5" t="n">
        <v>32500000</v>
      </c>
    </row>
    <row r="3" spans="1:10">
      <c r="A3" s="4" t="s">
        <v>662</v>
      </c>
      <c r="E3" s="5" t="n">
        <v>31500000</v>
      </c>
      <c r="G3" s="5" t="n">
        <v>31500000</v>
      </c>
      <c r="H3" s="5" t="n">
        <v>31500000</v>
      </c>
    </row>
    <row r="4" spans="1:10">
      <c r="A4" s="4" t="s">
        <v>258</v>
      </c>
      <c r="E4" s="5" t="n">
        <v>1000000</v>
      </c>
      <c r="G4" s="5" t="n">
        <v>1000000</v>
      </c>
      <c r="H4" s="5" t="n">
        <v>1000000</v>
      </c>
    </row>
    <row r="5" spans="1:10">
      <c r="A5" s="4" t="s">
        <v>259</v>
      </c>
      <c r="E5" s="8" t="n">
        <v>0.0001</v>
      </c>
      <c r="G5" s="8" t="n">
        <v>0.0001</v>
      </c>
      <c r="H5" s="8" t="n">
        <v>0.0001</v>
      </c>
    </row>
    <row r="6" spans="1:10">
      <c r="A6" s="4" t="s">
        <v>261</v>
      </c>
      <c r="D6" s="8" t="n">
        <v>0.0001</v>
      </c>
      <c r="E6" s="8" t="n">
        <v>0.0001</v>
      </c>
      <c r="G6" s="8" t="n">
        <v>0.0001</v>
      </c>
      <c r="H6" s="8" t="n">
        <v>0.0001</v>
      </c>
    </row>
    <row r="7" spans="1:10">
      <c r="A7" s="4" t="s">
        <v>262</v>
      </c>
      <c r="C7" s="7" t="n">
        <v>100000</v>
      </c>
    </row>
    <row r="8" spans="1:10">
      <c r="A8" s="4" t="s">
        <v>260</v>
      </c>
      <c r="E8" s="7" t="n">
        <v>29038000</v>
      </c>
      <c r="G8" s="7" t="n">
        <v>29038000</v>
      </c>
      <c r="H8" s="7" t="n">
        <v>29038000</v>
      </c>
    </row>
    <row r="9" spans="1:10">
      <c r="A9" s="4" t="s">
        <v>663</v>
      </c>
    </row>
    <row r="10" spans="1:10">
      <c r="A10" s="4" t="s">
        <v>664</v>
      </c>
      <c r="F10" s="5" t="n">
        <v>0</v>
      </c>
    </row>
    <row r="11" spans="1:10">
      <c r="A11" s="4" t="s">
        <v>665</v>
      </c>
      <c r="J11" s="5" t="n">
        <v>10500000</v>
      </c>
    </row>
    <row r="12" spans="1:10">
      <c r="A12" s="4" t="s">
        <v>666</v>
      </c>
    </row>
    <row r="13" spans="1:10">
      <c r="A13" s="4" t="s">
        <v>667</v>
      </c>
      <c r="D13" s="4" t="s">
        <v>668</v>
      </c>
    </row>
    <row r="14" spans="1:10">
      <c r="A14" s="4" t="s">
        <v>669</v>
      </c>
      <c r="D14" s="4" t="s">
        <v>499</v>
      </c>
    </row>
    <row r="15" spans="1:10">
      <c r="A15" s="4" t="s">
        <v>670</v>
      </c>
    </row>
    <row r="16" spans="1:10">
      <c r="A16" s="4" t="s">
        <v>665</v>
      </c>
      <c r="J16" s="5" t="n">
        <v>18000000</v>
      </c>
    </row>
    <row r="17" spans="1:10">
      <c r="A17" s="4" t="s">
        <v>490</v>
      </c>
    </row>
    <row r="18" spans="1:10">
      <c r="A18" s="4" t="s">
        <v>491</v>
      </c>
      <c r="E18" s="5" t="n">
        <v>33750</v>
      </c>
      <c r="G18" s="5" t="n">
        <v>56250</v>
      </c>
    </row>
    <row r="19" spans="1:10">
      <c r="A19" s="4" t="s">
        <v>671</v>
      </c>
      <c r="E19" s="7" t="n">
        <v>8500</v>
      </c>
      <c r="G19" s="7" t="n">
        <v>24500</v>
      </c>
    </row>
    <row r="20" spans="1:10">
      <c r="A20" s="4" t="s">
        <v>664</v>
      </c>
      <c r="G20" s="5" t="n">
        <v>0</v>
      </c>
    </row>
    <row r="21" spans="1:10">
      <c r="A21" s="4" t="s">
        <v>672</v>
      </c>
      <c r="I21" s="4" t="s">
        <v>673</v>
      </c>
    </row>
    <row r="22" spans="1:10">
      <c r="A22" s="4" t="s">
        <v>674</v>
      </c>
      <c r="I22" s="5" t="n">
        <v>1000000</v>
      </c>
    </row>
    <row r="23" spans="1:10">
      <c r="A23" s="4" t="s">
        <v>665</v>
      </c>
      <c r="E23" s="5" t="n">
        <v>1590000</v>
      </c>
      <c r="G23" s="5" t="n">
        <v>1590000</v>
      </c>
      <c r="H23" s="5" t="n">
        <v>1500000</v>
      </c>
    </row>
    <row r="24" spans="1:10">
      <c r="A24" s="4" t="s">
        <v>675</v>
      </c>
      <c r="E24" s="7" t="n">
        <v>110000</v>
      </c>
      <c r="G24" s="7" t="n">
        <v>110000</v>
      </c>
    </row>
    <row r="25" spans="1:10">
      <c r="A25" s="4" t="s">
        <v>676</v>
      </c>
      <c r="G25" s="4" t="s">
        <v>677</v>
      </c>
    </row>
    <row r="26" spans="1:10">
      <c r="A26" s="4" t="s">
        <v>269</v>
      </c>
    </row>
    <row r="27" spans="1:10">
      <c r="A27" s="4" t="s">
        <v>258</v>
      </c>
      <c r="C27" s="5" t="n">
        <v>29038</v>
      </c>
    </row>
    <row r="28" spans="1:10">
      <c r="A28" s="4" t="s">
        <v>259</v>
      </c>
      <c r="C28" s="8" t="n">
        <v>0.0001</v>
      </c>
    </row>
    <row r="29" spans="1:10">
      <c r="A29" s="4" t="s">
        <v>261</v>
      </c>
      <c r="C29" s="8" t="n">
        <v>0.0001</v>
      </c>
    </row>
    <row r="30" spans="1:10">
      <c r="A30" s="4" t="s">
        <v>273</v>
      </c>
      <c r="C30" s="5" t="n">
        <v>29038</v>
      </c>
    </row>
    <row r="31" spans="1:10">
      <c r="A31" s="4" t="s">
        <v>260</v>
      </c>
      <c r="C31" s="7" t="n">
        <v>29038000</v>
      </c>
    </row>
    <row r="32" spans="1:10">
      <c r="A32" s="4" t="s">
        <v>274</v>
      </c>
      <c r="C32" s="5" t="n">
        <v>5</v>
      </c>
    </row>
    <row r="33" spans="1:10">
      <c r="A33" s="4" t="s">
        <v>271</v>
      </c>
      <c r="C33" s="4" t="s">
        <v>272</v>
      </c>
    </row>
    <row r="34" spans="1:10">
      <c r="A34" s="4" t="s">
        <v>678</v>
      </c>
      <c r="C34" s="7" t="n">
        <v>3000000</v>
      </c>
    </row>
    <row r="35" spans="1:10">
      <c r="A35" s="4" t="s">
        <v>276</v>
      </c>
    </row>
    <row r="36" spans="1:10">
      <c r="A36" s="4" t="s">
        <v>281</v>
      </c>
      <c r="C36" s="5" t="n">
        <v>6180000</v>
      </c>
    </row>
    <row r="37" spans="1:10">
      <c r="A37" s="4" t="s">
        <v>261</v>
      </c>
      <c r="C37" s="8" t="n">
        <v>0.0001</v>
      </c>
    </row>
    <row r="38" spans="1:10">
      <c r="A38" s="4" t="s">
        <v>277</v>
      </c>
      <c r="C38" s="7" t="n">
        <v>250000</v>
      </c>
    </row>
    <row r="39" spans="1:10">
      <c r="A39" s="4" t="s">
        <v>273</v>
      </c>
      <c r="C39" s="5" t="n">
        <v>7500000</v>
      </c>
    </row>
    <row r="40" spans="1:10">
      <c r="A40" s="4" t="s">
        <v>278</v>
      </c>
      <c r="C40" s="7" t="n">
        <v>7300000</v>
      </c>
    </row>
    <row r="41" spans="1:10">
      <c r="A41" s="4" t="s">
        <v>279</v>
      </c>
      <c r="C41" s="5" t="n">
        <v>7052500</v>
      </c>
    </row>
    <row r="42" spans="1:10">
      <c r="A42" s="4" t="s">
        <v>262</v>
      </c>
      <c r="C42" s="7" t="n">
        <v>100000</v>
      </c>
    </row>
    <row r="43" spans="1:10">
      <c r="A43" s="4" t="s">
        <v>287</v>
      </c>
    </row>
    <row r="44" spans="1:10">
      <c r="A44" s="4" t="s">
        <v>288</v>
      </c>
      <c r="C44" s="9" t="n">
        <v>0.5</v>
      </c>
    </row>
    <row r="45" spans="1:10">
      <c r="A45" s="4" t="s">
        <v>289</v>
      </c>
    </row>
    <row r="46" spans="1:10">
      <c r="A46" s="4" t="s">
        <v>288</v>
      </c>
      <c r="C46" s="7" t="n">
        <v>1</v>
      </c>
    </row>
    <row r="47" spans="1:10">
      <c r="A47" s="4" t="s">
        <v>284</v>
      </c>
    </row>
    <row r="48" spans="1:10">
      <c r="A48" s="4" t="s">
        <v>285</v>
      </c>
      <c r="C48" s="7" t="n">
        <v>3000000</v>
      </c>
    </row>
    <row r="49" spans="1:10">
      <c r="A49" s="4" t="s">
        <v>286</v>
      </c>
      <c r="C49" s="5" t="n">
        <v>12800000</v>
      </c>
    </row>
    <row r="50" spans="1:10">
      <c r="A50" s="4" t="s">
        <v>290</v>
      </c>
    </row>
    <row r="51" spans="1:10">
      <c r="A51" s="4" t="s">
        <v>291</v>
      </c>
      <c r="C51" s="5" t="n">
        <v>3000000</v>
      </c>
    </row>
    <row r="52" spans="1:10">
      <c r="A52" s="4" t="s">
        <v>292</v>
      </c>
      <c r="C52" s="10" t="n">
        <v>41.8934</v>
      </c>
    </row>
    <row r="53" spans="1:10">
      <c r="A53" s="4" t="s">
        <v>273</v>
      </c>
      <c r="C53" s="5" t="n">
        <v>2264612</v>
      </c>
    </row>
    <row r="54" spans="1:10">
      <c r="A54" s="4" t="s">
        <v>293</v>
      </c>
    </row>
    <row r="55" spans="1:10">
      <c r="A55" s="4" t="s">
        <v>294</v>
      </c>
      <c r="B55" s="5" t="n">
        <v>100000</v>
      </c>
    </row>
    <row r="56" spans="1:10">
      <c r="A56" s="4" t="s">
        <v>295</v>
      </c>
      <c r="B56" s="5" t="n">
        <v>62500</v>
      </c>
    </row>
    <row r="57" spans="1:10">
      <c r="A57" s="4" t="s">
        <v>296</v>
      </c>
      <c r="B57" s="7" t="n">
        <v>62500</v>
      </c>
    </row>
    <row r="58" spans="1:10">
      <c r="A58" s="4" t="s">
        <v>273</v>
      </c>
      <c r="B58" s="5" t="n">
        <v>16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9</v>
      </c>
      <c r="B1" s="2" t="s">
        <v>1</v>
      </c>
      <c r="C1" s="2" t="s">
        <v>512</v>
      </c>
    </row>
    <row r="2" spans="1:3">
      <c r="B2" s="2" t="s">
        <v>680</v>
      </c>
      <c r="C2" s="2" t="s">
        <v>681</v>
      </c>
    </row>
    <row r="3" spans="1:3">
      <c r="A3" s="4" t="s">
        <v>682</v>
      </c>
      <c r="B3" s="5" t="n">
        <v>1265000</v>
      </c>
    </row>
    <row r="4" spans="1:3">
      <c r="A4" s="4" t="s">
        <v>683</v>
      </c>
      <c r="B4" s="7" t="n">
        <v>1</v>
      </c>
    </row>
    <row r="5" spans="1:3">
      <c r="A5" s="4" t="s">
        <v>684</v>
      </c>
      <c r="B5" s="9" t="n">
        <v>1.03</v>
      </c>
      <c r="C5" s="7" t="n">
        <v>1</v>
      </c>
    </row>
    <row r="6" spans="1:3">
      <c r="A6" s="4" t="s">
        <v>685</v>
      </c>
      <c r="B6" s="4" t="s">
        <v>686</v>
      </c>
      <c r="C6" s="4" t="s">
        <v>687</v>
      </c>
    </row>
    <row r="7" spans="1:3">
      <c r="A7" s="4" t="s">
        <v>688</v>
      </c>
      <c r="B7" s="5" t="n">
        <v>450832</v>
      </c>
    </row>
    <row r="8" spans="1:3">
      <c r="A8" s="4" t="s">
        <v>689</v>
      </c>
      <c r="B8" s="7" t="n">
        <v>1</v>
      </c>
    </row>
    <row r="9" spans="1:3">
      <c r="A9" s="4" t="s">
        <v>690</v>
      </c>
      <c r="B9" s="4" t="s">
        <v>691</v>
      </c>
    </row>
    <row r="10" spans="1:3">
      <c r="A10" s="4" t="s">
        <v>692</v>
      </c>
      <c r="B10" s="5" t="n">
        <v>1228750</v>
      </c>
    </row>
    <row r="11" spans="1:3">
      <c r="A11" s="4" t="s">
        <v>693</v>
      </c>
      <c r="B11" s="9" t="n">
        <v>1.03</v>
      </c>
    </row>
    <row r="12" spans="1:3">
      <c r="A12" s="4" t="s">
        <v>694</v>
      </c>
      <c r="B12" s="5" t="n">
        <v>56250</v>
      </c>
    </row>
    <row r="13" spans="1:3">
      <c r="A13" s="4" t="s">
        <v>695</v>
      </c>
      <c r="B13" s="9" t="n">
        <v>1.67</v>
      </c>
    </row>
    <row r="14" spans="1:3">
      <c r="A14" s="4" t="s">
        <v>696</v>
      </c>
      <c r="B14" s="4" t="s">
        <v>668</v>
      </c>
    </row>
    <row r="15" spans="1:3">
      <c r="A15" s="4" t="s">
        <v>697</v>
      </c>
      <c r="B15" s="4" t="s">
        <v>50</v>
      </c>
    </row>
    <row r="16" spans="1:3">
      <c r="A16" s="4" t="s">
        <v>698</v>
      </c>
      <c r="B16" s="4" t="s">
        <v>50</v>
      </c>
    </row>
    <row r="17" spans="1:3">
      <c r="A17" s="4" t="s">
        <v>699</v>
      </c>
      <c r="B17" s="5" t="n">
        <v>-92500</v>
      </c>
    </row>
    <row r="18" spans="1:3">
      <c r="A18" s="4" t="s">
        <v>700</v>
      </c>
      <c r="B18" s="4" t="s">
        <v>50</v>
      </c>
    </row>
    <row r="19" spans="1:3">
      <c r="A19" s="4" t="s">
        <v>701</v>
      </c>
      <c r="B19" s="5" t="n">
        <v>1228750</v>
      </c>
      <c r="C19" s="5" t="n">
        <v>1265000</v>
      </c>
    </row>
    <row r="20" spans="1:3">
      <c r="A20" s="4" t="s">
        <v>702</v>
      </c>
      <c r="B20" s="4" t="s">
        <v>6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03</v>
      </c>
      <c r="B1" s="2" t="s">
        <v>69</v>
      </c>
      <c r="C1" s="2" t="s">
        <v>70</v>
      </c>
      <c r="D1" s="2" t="s">
        <v>71</v>
      </c>
      <c r="E1" s="2" t="s">
        <v>72</v>
      </c>
      <c r="F1" s="2" t="s">
        <v>1</v>
      </c>
    </row>
    <row r="2" spans="1:6">
      <c r="B2" s="2" t="s">
        <v>73</v>
      </c>
      <c r="C2" s="2" t="s">
        <v>74</v>
      </c>
      <c r="D2" s="2" t="s">
        <v>2</v>
      </c>
      <c r="E2" s="2" t="s">
        <v>73</v>
      </c>
      <c r="F2" s="2" t="s">
        <v>2</v>
      </c>
    </row>
    <row r="3" spans="1:6">
      <c r="A3" s="4" t="s">
        <v>704</v>
      </c>
      <c r="C3" s="4" t="s">
        <v>50</v>
      </c>
      <c r="D3" s="7" t="n">
        <v>12163</v>
      </c>
      <c r="F3" s="7" t="n">
        <v>27971</v>
      </c>
    </row>
    <row r="4" spans="1:6">
      <c r="A4" s="4" t="s">
        <v>102</v>
      </c>
    </row>
    <row r="5" spans="1:6">
      <c r="A5" s="4" t="s">
        <v>704</v>
      </c>
      <c r="B5" s="7" t="n">
        <v>15550</v>
      </c>
      <c r="E5" s="7" t="n">
        <v>55081</v>
      </c>
    </row>
    <row r="6" spans="1:6">
      <c r="A6" s="4" t="s">
        <v>705</v>
      </c>
    </row>
    <row r="7" spans="1:6">
      <c r="A7" s="4" t="s">
        <v>704</v>
      </c>
      <c r="C7" s="4" t="s">
        <v>50</v>
      </c>
      <c r="D7" s="5" t="n">
        <v>1392</v>
      </c>
      <c r="F7" s="5" t="n">
        <v>2514</v>
      </c>
    </row>
    <row r="8" spans="1:6">
      <c r="A8" s="4" t="s">
        <v>706</v>
      </c>
    </row>
    <row r="9" spans="1:6">
      <c r="A9" s="4" t="s">
        <v>704</v>
      </c>
      <c r="B9" s="5" t="n">
        <v>4959</v>
      </c>
      <c r="E9" s="5" t="n">
        <v>18504</v>
      </c>
    </row>
    <row r="10" spans="1:6">
      <c r="A10" s="4" t="s">
        <v>707</v>
      </c>
    </row>
    <row r="11" spans="1:6">
      <c r="A11" s="4" t="s">
        <v>704</v>
      </c>
      <c r="C11" s="4" t="s">
        <v>50</v>
      </c>
      <c r="D11" s="5" t="n">
        <v>3112</v>
      </c>
      <c r="F11" s="5" t="n">
        <v>6223</v>
      </c>
    </row>
    <row r="12" spans="1:6">
      <c r="A12" s="4" t="s">
        <v>708</v>
      </c>
    </row>
    <row r="13" spans="1:6">
      <c r="A13" s="4" t="s">
        <v>704</v>
      </c>
      <c r="B13" s="5" t="n">
        <v>1914</v>
      </c>
      <c r="E13" s="5" t="n">
        <v>6858</v>
      </c>
    </row>
    <row r="14" spans="1:6">
      <c r="A14" s="4" t="s">
        <v>709</v>
      </c>
    </row>
    <row r="15" spans="1:6">
      <c r="A15" s="4" t="s">
        <v>704</v>
      </c>
      <c r="C15" s="4" t="s">
        <v>50</v>
      </c>
      <c r="D15" s="7" t="n">
        <v>7659</v>
      </c>
      <c r="F15" s="7" t="n">
        <v>19234</v>
      </c>
    </row>
    <row r="16" spans="1:6">
      <c r="A16" s="4" t="s">
        <v>710</v>
      </c>
    </row>
    <row r="17" spans="1:6">
      <c r="A17" s="4" t="s">
        <v>704</v>
      </c>
      <c r="B17" s="7" t="n">
        <v>8677</v>
      </c>
      <c r="E17" s="7" t="n">
        <v>297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4"/>
  </cols>
  <sheetData>
    <row r="1" spans="1:6">
      <c r="A1" s="1" t="s">
        <v>711</v>
      </c>
      <c r="B1" s="2" t="s">
        <v>69</v>
      </c>
      <c r="C1" s="2" t="s">
        <v>70</v>
      </c>
      <c r="D1" s="2" t="s">
        <v>71</v>
      </c>
      <c r="E1" s="2" t="s">
        <v>1</v>
      </c>
    </row>
    <row r="2" spans="1:6">
      <c r="B2" s="2" t="s">
        <v>2</v>
      </c>
      <c r="C2" s="2" t="s">
        <v>74</v>
      </c>
      <c r="D2" s="2" t="s">
        <v>2</v>
      </c>
      <c r="E2" s="2" t="s">
        <v>2</v>
      </c>
      <c r="F2" s="2" t="s">
        <v>30</v>
      </c>
    </row>
    <row r="3" spans="1:6">
      <c r="A3" s="4" t="s">
        <v>712</v>
      </c>
      <c r="B3" s="7" t="n">
        <v>50000</v>
      </c>
      <c r="D3" s="7" t="n">
        <v>50000</v>
      </c>
      <c r="E3" s="7" t="n">
        <v>50000</v>
      </c>
    </row>
    <row r="4" spans="1:6">
      <c r="A4" s="4" t="s">
        <v>713</v>
      </c>
      <c r="B4" s="4" t="s">
        <v>714</v>
      </c>
      <c r="D4" s="4" t="s">
        <v>714</v>
      </c>
      <c r="E4" s="4" t="s">
        <v>714</v>
      </c>
    </row>
    <row r="5" spans="1:6">
      <c r="A5" s="4" t="s">
        <v>715</v>
      </c>
      <c r="B5" s="4" t="s">
        <v>716</v>
      </c>
    </row>
    <row r="6" spans="1:6">
      <c r="A6" s="4" t="s">
        <v>477</v>
      </c>
      <c r="C6" s="4" t="s">
        <v>50</v>
      </c>
      <c r="D6" s="7" t="n">
        <v>2079284</v>
      </c>
      <c r="E6" s="7" t="n">
        <v>2079284</v>
      </c>
    </row>
    <row r="7" spans="1:6">
      <c r="A7" s="4" t="s">
        <v>717</v>
      </c>
    </row>
    <row r="8" spans="1:6">
      <c r="A8" s="4" t="s">
        <v>718</v>
      </c>
      <c r="B8" s="7" t="n">
        <v>0</v>
      </c>
      <c r="D8" s="5" t="n">
        <v>0</v>
      </c>
      <c r="E8" s="5" t="n">
        <v>0</v>
      </c>
      <c r="F8" s="7" t="n">
        <v>0</v>
      </c>
    </row>
    <row r="9" spans="1:6">
      <c r="A9" s="4" t="s">
        <v>719</v>
      </c>
      <c r="B9" s="5" t="n">
        <v>0</v>
      </c>
      <c r="D9" s="5" t="n">
        <v>0</v>
      </c>
      <c r="E9" s="5" t="n">
        <v>0</v>
      </c>
      <c r="F9" s="5" t="n">
        <v>0</v>
      </c>
    </row>
    <row r="10" spans="1:6">
      <c r="A10" s="4" t="s">
        <v>720</v>
      </c>
    </row>
    <row r="11" spans="1:6">
      <c r="A11" s="4" t="s">
        <v>718</v>
      </c>
      <c r="B11" s="5" t="n">
        <v>0</v>
      </c>
      <c r="D11" s="5" t="n">
        <v>0</v>
      </c>
      <c r="E11" s="5" t="n">
        <v>0</v>
      </c>
      <c r="F11" s="5" t="n">
        <v>0</v>
      </c>
    </row>
    <row r="12" spans="1:6">
      <c r="A12" s="4" t="s">
        <v>719</v>
      </c>
      <c r="B12" s="7" t="n">
        <v>0</v>
      </c>
      <c r="D12" s="7" t="n">
        <v>0</v>
      </c>
      <c r="E12" s="7" t="n">
        <v>0</v>
      </c>
      <c r="F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103</v>
      </c>
      <c r="B1" s="2" t="s">
        <v>70</v>
      </c>
      <c r="C1" s="2" t="s">
        <v>72</v>
      </c>
      <c r="D1" s="2" t="s">
        <v>1</v>
      </c>
    </row>
    <row r="2" spans="1:4">
      <c r="B2" s="2" t="s">
        <v>104</v>
      </c>
      <c r="C2" s="2" t="s">
        <v>105</v>
      </c>
      <c r="D2" s="2" t="s">
        <v>106</v>
      </c>
    </row>
    <row r="3" spans="1:4">
      <c r="A3" s="3" t="s">
        <v>107</v>
      </c>
    </row>
    <row r="4" spans="1:4">
      <c r="A4" s="4" t="s">
        <v>97</v>
      </c>
      <c r="B4" s="7" t="n">
        <v>-1294843</v>
      </c>
      <c r="D4" s="7" t="n">
        <v>-5604661</v>
      </c>
    </row>
    <row r="5" spans="1:4">
      <c r="A5" s="3" t="s">
        <v>108</v>
      </c>
    </row>
    <row r="6" spans="1:4">
      <c r="A6" s="4" t="s">
        <v>109</v>
      </c>
      <c r="B6" s="4" t="s">
        <v>50</v>
      </c>
      <c r="D6" s="4" t="s">
        <v>50</v>
      </c>
    </row>
    <row r="7" spans="1:4">
      <c r="A7" s="4" t="s">
        <v>89</v>
      </c>
      <c r="B7" s="4" t="s">
        <v>50</v>
      </c>
      <c r="D7" s="5" t="n">
        <v>2079284</v>
      </c>
    </row>
    <row r="8" spans="1:4">
      <c r="A8" s="4" t="s">
        <v>110</v>
      </c>
      <c r="B8" s="4" t="s">
        <v>50</v>
      </c>
      <c r="D8" s="5" t="n">
        <v>27971</v>
      </c>
    </row>
    <row r="9" spans="1:4">
      <c r="A9" s="4" t="s">
        <v>111</v>
      </c>
      <c r="B9" s="5" t="n">
        <v>208999</v>
      </c>
      <c r="D9" s="5" t="n">
        <v>604347</v>
      </c>
    </row>
    <row r="10" spans="1:4">
      <c r="A10" s="4" t="s">
        <v>112</v>
      </c>
      <c r="B10" s="4" t="s">
        <v>50</v>
      </c>
      <c r="D10" s="4" t="s">
        <v>50</v>
      </c>
    </row>
    <row r="11" spans="1:4">
      <c r="A11" s="4" t="s">
        <v>113</v>
      </c>
      <c r="B11" s="4" t="s">
        <v>50</v>
      </c>
      <c r="D11" s="5" t="n">
        <v>-466</v>
      </c>
    </row>
    <row r="12" spans="1:4">
      <c r="A12" s="4" t="s">
        <v>114</v>
      </c>
      <c r="B12" s="4" t="s">
        <v>50</v>
      </c>
      <c r="D12" s="5" t="n">
        <v>1209</v>
      </c>
    </row>
    <row r="13" spans="1:4">
      <c r="A13" s="4" t="s">
        <v>115</v>
      </c>
      <c r="B13" s="4" t="s">
        <v>50</v>
      </c>
      <c r="D13" s="5" t="n">
        <v>-1205</v>
      </c>
    </row>
    <row r="14" spans="1:4">
      <c r="A14" s="3" t="s">
        <v>116</v>
      </c>
    </row>
    <row r="15" spans="1:4">
      <c r="A15" s="4" t="s">
        <v>117</v>
      </c>
      <c r="B15" s="5" t="n">
        <v>60926</v>
      </c>
      <c r="D15" s="5" t="n">
        <v>141257</v>
      </c>
    </row>
    <row r="16" spans="1:4">
      <c r="A16" s="4" t="s">
        <v>118</v>
      </c>
      <c r="B16" s="5" t="n">
        <v>-21757</v>
      </c>
      <c r="D16" s="5" t="n">
        <v>-20434</v>
      </c>
    </row>
    <row r="17" spans="1:4">
      <c r="A17" s="4" t="s">
        <v>36</v>
      </c>
      <c r="B17" s="5" t="n">
        <v>-109122</v>
      </c>
      <c r="D17" s="5" t="n">
        <v>58172</v>
      </c>
    </row>
    <row r="18" spans="1:4">
      <c r="A18" s="4" t="s">
        <v>119</v>
      </c>
      <c r="B18" s="5" t="n">
        <v>18515</v>
      </c>
      <c r="D18" s="5" t="n">
        <v>60417</v>
      </c>
    </row>
    <row r="19" spans="1:4">
      <c r="A19" s="4" t="s">
        <v>44</v>
      </c>
      <c r="B19" s="5" t="n">
        <v>-1606527</v>
      </c>
      <c r="D19" s="5" t="n">
        <v>252353</v>
      </c>
    </row>
    <row r="20" spans="1:4">
      <c r="A20" s="4" t="s">
        <v>120</v>
      </c>
      <c r="B20" s="5" t="n">
        <v>-1534977</v>
      </c>
      <c r="D20" s="5" t="n">
        <v>150441</v>
      </c>
    </row>
    <row r="21" spans="1:4">
      <c r="A21" s="4" t="s">
        <v>121</v>
      </c>
      <c r="B21" s="4" t="s">
        <v>50</v>
      </c>
      <c r="D21" s="4" t="s">
        <v>50</v>
      </c>
    </row>
    <row r="22" spans="1:4">
      <c r="A22" s="4" t="s">
        <v>122</v>
      </c>
      <c r="B22" s="4" t="s">
        <v>50</v>
      </c>
      <c r="D22" s="4" t="s">
        <v>50</v>
      </c>
    </row>
    <row r="23" spans="1:4">
      <c r="A23" s="4" t="s">
        <v>47</v>
      </c>
      <c r="B23" s="5" t="n">
        <v>-12432</v>
      </c>
      <c r="D23" s="5" t="n">
        <v>-43091</v>
      </c>
    </row>
    <row r="24" spans="1:4">
      <c r="A24" s="4" t="s">
        <v>123</v>
      </c>
      <c r="B24" s="5" t="n">
        <v>-4291218</v>
      </c>
      <c r="D24" s="5" t="n">
        <v>-2294406</v>
      </c>
    </row>
    <row r="25" spans="1:4">
      <c r="A25" s="3" t="s">
        <v>124</v>
      </c>
    </row>
    <row r="26" spans="1:4">
      <c r="A26" s="4" t="s">
        <v>125</v>
      </c>
      <c r="B26" s="4" t="s">
        <v>50</v>
      </c>
      <c r="D26" s="5" t="n">
        <v>3503</v>
      </c>
    </row>
    <row r="27" spans="1:4">
      <c r="A27" s="4" t="s">
        <v>126</v>
      </c>
      <c r="B27" s="4" t="s">
        <v>50</v>
      </c>
      <c r="D27" s="5" t="n">
        <v>1914</v>
      </c>
    </row>
    <row r="28" spans="1:4">
      <c r="A28" s="4" t="s">
        <v>127</v>
      </c>
      <c r="B28" s="4" t="s">
        <v>50</v>
      </c>
      <c r="D28" s="5" t="n">
        <v>5417</v>
      </c>
    </row>
    <row r="29" spans="1:4">
      <c r="A29" s="3" t="s">
        <v>128</v>
      </c>
    </row>
    <row r="30" spans="1:4">
      <c r="A30" s="4" t="s">
        <v>129</v>
      </c>
      <c r="B30" s="4" t="s">
        <v>50</v>
      </c>
      <c r="D30" s="4" t="s">
        <v>50</v>
      </c>
    </row>
    <row r="31" spans="1:4">
      <c r="A31" s="4" t="s">
        <v>130</v>
      </c>
      <c r="B31" s="4" t="s">
        <v>50</v>
      </c>
      <c r="D31" s="4" t="s">
        <v>50</v>
      </c>
    </row>
    <row r="32" spans="1:4">
      <c r="A32" s="4" t="s">
        <v>131</v>
      </c>
      <c r="B32" s="4" t="s">
        <v>50</v>
      </c>
      <c r="D32" s="4" t="s">
        <v>50</v>
      </c>
    </row>
    <row r="33" spans="1:4">
      <c r="A33" s="4" t="s">
        <v>132</v>
      </c>
      <c r="B33" s="5" t="n">
        <v>-4291218</v>
      </c>
      <c r="D33" s="5" t="n">
        <v>-2288989</v>
      </c>
    </row>
    <row r="34" spans="1:4">
      <c r="A34" s="4" t="s">
        <v>133</v>
      </c>
      <c r="B34" s="5" t="n">
        <v>10358209</v>
      </c>
      <c r="D34" s="5" t="n">
        <v>2620023</v>
      </c>
    </row>
    <row r="35" spans="1:4">
      <c r="A35" s="4" t="s">
        <v>134</v>
      </c>
      <c r="B35" s="5" t="n">
        <v>6066991</v>
      </c>
      <c r="C35" s="7" t="n">
        <v>10358209</v>
      </c>
      <c r="D35" s="5" t="n">
        <v>331034</v>
      </c>
    </row>
    <row r="36" spans="1:4">
      <c r="A36" s="3" t="s">
        <v>135</v>
      </c>
    </row>
    <row r="37" spans="1:4">
      <c r="A37" s="4" t="s">
        <v>136</v>
      </c>
      <c r="B37" s="4" t="s">
        <v>50</v>
      </c>
      <c r="D37" s="5" t="n">
        <v>8140</v>
      </c>
    </row>
    <row r="38" spans="1:4">
      <c r="A38" s="4" t="s">
        <v>137</v>
      </c>
      <c r="B38" s="5" t="n">
        <v>8288719</v>
      </c>
      <c r="D38" s="4" t="s">
        <v>50</v>
      </c>
    </row>
    <row r="39" spans="1:4">
      <c r="A39" s="4" t="s">
        <v>138</v>
      </c>
      <c r="B39" s="5" t="n">
        <v>1054426</v>
      </c>
      <c r="D39" s="4" t="s">
        <v>50</v>
      </c>
    </row>
    <row r="40" spans="1:4">
      <c r="A40" s="3" t="s">
        <v>139</v>
      </c>
    </row>
    <row r="41" spans="1:4">
      <c r="A41" s="4" t="s">
        <v>140</v>
      </c>
      <c r="B41" s="5" t="n">
        <v>217936</v>
      </c>
      <c r="D41" s="4" t="s">
        <v>50</v>
      </c>
    </row>
    <row r="42" spans="1:4">
      <c r="A42" s="4" t="s">
        <v>141</v>
      </c>
    </row>
    <row r="43" spans="1:4">
      <c r="A43" s="3" t="s">
        <v>139</v>
      </c>
    </row>
    <row r="44" spans="1:4">
      <c r="A44" s="4" t="s">
        <v>140</v>
      </c>
      <c r="B44" s="5" t="n">
        <v>226</v>
      </c>
      <c r="D44" s="4" t="s">
        <v>50</v>
      </c>
    </row>
    <row r="45" spans="1:4">
      <c r="A45" s="4" t="s">
        <v>102</v>
      </c>
    </row>
    <row r="46" spans="1:4">
      <c r="A46" s="3" t="s">
        <v>107</v>
      </c>
    </row>
    <row r="47" spans="1:4">
      <c r="A47" s="4" t="s">
        <v>97</v>
      </c>
      <c r="C47" s="5" t="n">
        <v>28173934</v>
      </c>
    </row>
    <row r="48" spans="1:4">
      <c r="A48" s="3" t="s">
        <v>108</v>
      </c>
    </row>
    <row r="49" spans="1:4">
      <c r="A49" s="4" t="s">
        <v>109</v>
      </c>
      <c r="C49" s="5" t="n">
        <v>-34869565</v>
      </c>
    </row>
    <row r="50" spans="1:4">
      <c r="A50" s="4" t="s">
        <v>89</v>
      </c>
      <c r="C50" s="4" t="s">
        <v>50</v>
      </c>
    </row>
    <row r="51" spans="1:4">
      <c r="A51" s="4" t="s">
        <v>110</v>
      </c>
      <c r="C51" s="5" t="n">
        <v>55081</v>
      </c>
    </row>
    <row r="52" spans="1:4">
      <c r="A52" s="4" t="s">
        <v>111</v>
      </c>
      <c r="C52" s="5" t="n">
        <v>289360</v>
      </c>
    </row>
    <row r="53" spans="1:4">
      <c r="A53" s="4" t="s">
        <v>112</v>
      </c>
      <c r="C53" s="5" t="n">
        <v>278303</v>
      </c>
    </row>
    <row r="54" spans="1:4">
      <c r="A54" s="4" t="s">
        <v>113</v>
      </c>
      <c r="C54" s="4" t="s">
        <v>50</v>
      </c>
    </row>
    <row r="55" spans="1:4">
      <c r="A55" s="4" t="s">
        <v>114</v>
      </c>
      <c r="C55" s="4" t="s">
        <v>50</v>
      </c>
    </row>
    <row r="56" spans="1:4">
      <c r="A56" s="4" t="s">
        <v>115</v>
      </c>
      <c r="C56" s="4" t="s">
        <v>50</v>
      </c>
    </row>
    <row r="57" spans="1:4">
      <c r="A57" s="3" t="s">
        <v>116</v>
      </c>
    </row>
    <row r="58" spans="1:4">
      <c r="A58" s="4" t="s">
        <v>117</v>
      </c>
      <c r="C58" s="5" t="n">
        <v>-274200</v>
      </c>
    </row>
    <row r="59" spans="1:4">
      <c r="A59" s="4" t="s">
        <v>118</v>
      </c>
      <c r="C59" s="5" t="n">
        <v>106108</v>
      </c>
    </row>
    <row r="60" spans="1:4">
      <c r="A60" s="4" t="s">
        <v>36</v>
      </c>
      <c r="C60" s="5" t="n">
        <v>194835</v>
      </c>
    </row>
    <row r="61" spans="1:4">
      <c r="A61" s="4" t="s">
        <v>119</v>
      </c>
      <c r="C61" s="5" t="n">
        <v>-61427</v>
      </c>
    </row>
    <row r="62" spans="1:4">
      <c r="A62" s="4" t="s">
        <v>44</v>
      </c>
      <c r="C62" s="5" t="n">
        <v>2024959</v>
      </c>
    </row>
    <row r="63" spans="1:4">
      <c r="A63" s="4" t="s">
        <v>120</v>
      </c>
      <c r="C63" s="5" t="n">
        <v>1159737</v>
      </c>
    </row>
    <row r="64" spans="1:4">
      <c r="A64" s="4" t="s">
        <v>121</v>
      </c>
      <c r="C64" s="5" t="n">
        <v>172651</v>
      </c>
    </row>
    <row r="65" spans="1:4">
      <c r="A65" s="4" t="s">
        <v>122</v>
      </c>
      <c r="C65" s="5" t="n">
        <v>-261075</v>
      </c>
    </row>
    <row r="66" spans="1:4">
      <c r="A66" s="4" t="s">
        <v>47</v>
      </c>
      <c r="C66" s="5" t="n">
        <v>-76992</v>
      </c>
    </row>
    <row r="67" spans="1:4">
      <c r="A67" s="4" t="s">
        <v>123</v>
      </c>
      <c r="C67" s="5" t="n">
        <v>-3088291</v>
      </c>
    </row>
    <row r="68" spans="1:4">
      <c r="A68" s="3" t="s">
        <v>124</v>
      </c>
    </row>
    <row r="69" spans="1:4">
      <c r="A69" s="4" t="s">
        <v>125</v>
      </c>
      <c r="C69" s="5" t="n">
        <v>-14</v>
      </c>
    </row>
    <row r="70" spans="1:4">
      <c r="A70" s="4" t="s">
        <v>126</v>
      </c>
      <c r="C70" s="4" t="s">
        <v>50</v>
      </c>
    </row>
    <row r="71" spans="1:4">
      <c r="A71" s="4" t="s">
        <v>127</v>
      </c>
      <c r="C71" s="5" t="n">
        <v>-14</v>
      </c>
    </row>
    <row r="72" spans="1:4">
      <c r="A72" s="3" t="s">
        <v>128</v>
      </c>
    </row>
    <row r="73" spans="1:4">
      <c r="A73" s="4" t="s">
        <v>129</v>
      </c>
      <c r="C73" s="5" t="n">
        <v>7052500</v>
      </c>
    </row>
    <row r="74" spans="1:4">
      <c r="A74" s="4" t="s">
        <v>130</v>
      </c>
      <c r="C74" s="5" t="n">
        <v>5471697</v>
      </c>
    </row>
    <row r="75" spans="1:4">
      <c r="A75" s="4" t="s">
        <v>131</v>
      </c>
      <c r="C75" s="5" t="n">
        <v>12524197</v>
      </c>
    </row>
    <row r="76" spans="1:4">
      <c r="A76" s="4" t="s">
        <v>132</v>
      </c>
      <c r="C76" s="5" t="n">
        <v>9435892</v>
      </c>
    </row>
    <row r="77" spans="1:4">
      <c r="A77" s="4" t="s">
        <v>133</v>
      </c>
      <c r="B77" s="7" t="n">
        <v>10358209</v>
      </c>
      <c r="C77" s="5" t="n">
        <v>922317</v>
      </c>
    </row>
    <row r="78" spans="1:4">
      <c r="A78" s="4" t="s">
        <v>134</v>
      </c>
      <c r="C78" s="5" t="n">
        <v>10358209</v>
      </c>
    </row>
    <row r="79" spans="1:4">
      <c r="A79" s="3" t="s">
        <v>135</v>
      </c>
    </row>
    <row r="80" spans="1:4">
      <c r="A80" s="4" t="s">
        <v>136</v>
      </c>
      <c r="C80" s="5" t="n">
        <v>78822</v>
      </c>
    </row>
    <row r="81" spans="1:4">
      <c r="A81" s="4" t="s">
        <v>137</v>
      </c>
      <c r="C81" s="4" t="s">
        <v>50</v>
      </c>
    </row>
    <row r="82" spans="1:4">
      <c r="A82" s="4" t="s">
        <v>138</v>
      </c>
      <c r="C82" s="5" t="n">
        <v>1801524</v>
      </c>
    </row>
    <row r="83" spans="1:4">
      <c r="A83" s="3" t="s">
        <v>139</v>
      </c>
    </row>
    <row r="84" spans="1:4">
      <c r="A84" s="4" t="s">
        <v>140</v>
      </c>
      <c r="C84" s="4" t="s">
        <v>50</v>
      </c>
    </row>
    <row r="85" spans="1:4">
      <c r="A85" s="4" t="s">
        <v>142</v>
      </c>
    </row>
    <row r="86" spans="1:4">
      <c r="A86" s="3" t="s">
        <v>139</v>
      </c>
    </row>
    <row r="87" spans="1:4">
      <c r="A87" s="4" t="s">
        <v>140</v>
      </c>
      <c r="C87" s="4" t="s">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721</v>
      </c>
      <c r="B1" s="2" t="s">
        <v>1</v>
      </c>
    </row>
    <row r="2" spans="1:3">
      <c r="B2" s="2" t="s">
        <v>722</v>
      </c>
      <c r="C2" s="2" t="s">
        <v>723</v>
      </c>
    </row>
    <row r="3" spans="1:3">
      <c r="A3" s="4" t="s">
        <v>724</v>
      </c>
    </row>
    <row r="4" spans="1:3">
      <c r="A4" s="4" t="s">
        <v>725</v>
      </c>
      <c r="C4" s="7" t="n">
        <v>50000</v>
      </c>
    </row>
    <row r="5" spans="1:3">
      <c r="A5" s="4" t="s">
        <v>726</v>
      </c>
    </row>
    <row r="6" spans="1:3">
      <c r="A6" s="4" t="s">
        <v>727</v>
      </c>
      <c r="B6" s="7" t="n">
        <v>18400</v>
      </c>
    </row>
    <row r="7" spans="1:3">
      <c r="A7" s="4" t="s">
        <v>728</v>
      </c>
      <c r="B7" s="5" t="n">
        <v>12000</v>
      </c>
    </row>
    <row r="8" spans="1:3">
      <c r="A8" s="4" t="s">
        <v>729</v>
      </c>
      <c r="B8" s="5" t="n">
        <v>2</v>
      </c>
    </row>
    <row r="9" spans="1:3">
      <c r="A9" s="4" t="s">
        <v>730</v>
      </c>
    </row>
    <row r="10" spans="1:3">
      <c r="A10" s="4" t="s">
        <v>727</v>
      </c>
      <c r="B10" s="7" t="n">
        <v>4200</v>
      </c>
    </row>
    <row r="11" spans="1:3">
      <c r="A11" s="4" t="s">
        <v>728</v>
      </c>
      <c r="B11" s="5" t="n">
        <v>2100</v>
      </c>
    </row>
    <row r="12" spans="1:3">
      <c r="A12" s="4" t="s">
        <v>731</v>
      </c>
    </row>
    <row r="13" spans="1:3">
      <c r="A13" s="4" t="s">
        <v>727</v>
      </c>
      <c r="B13" s="7" t="n">
        <v>22100</v>
      </c>
    </row>
    <row r="14" spans="1:3">
      <c r="A14" s="4" t="s">
        <v>728</v>
      </c>
      <c r="B14" s="5" t="n">
        <v>16300</v>
      </c>
    </row>
    <row r="15" spans="1:3">
      <c r="A15" s="4" t="s">
        <v>732</v>
      </c>
    </row>
    <row r="16" spans="1:3">
      <c r="A16" s="4" t="s">
        <v>727</v>
      </c>
      <c r="B16" s="7" t="n">
        <v>14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3</v>
      </c>
      <c r="B1" s="2" t="s">
        <v>3</v>
      </c>
      <c r="C1" s="2" t="s">
        <v>470</v>
      </c>
    </row>
    <row r="2" spans="1:3">
      <c r="A2" s="4" t="s">
        <v>508</v>
      </c>
    </row>
    <row r="3" spans="1:3">
      <c r="A3" s="4" t="s">
        <v>273</v>
      </c>
      <c r="C3" s="5" t="n">
        <v>3150000</v>
      </c>
    </row>
    <row r="4" spans="1:3">
      <c r="A4" s="4" t="s">
        <v>509</v>
      </c>
      <c r="C4" s="7" t="n">
        <v>700000</v>
      </c>
    </row>
    <row r="5" spans="1:3">
      <c r="A5" s="4" t="s">
        <v>510</v>
      </c>
    </row>
    <row r="6" spans="1:3">
      <c r="A6" s="4" t="s">
        <v>273</v>
      </c>
      <c r="B6" s="5" t="n">
        <v>9650000</v>
      </c>
    </row>
    <row r="7" spans="1:3">
      <c r="A7" s="4" t="s">
        <v>509</v>
      </c>
      <c r="B7" s="7" t="n">
        <v>2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8:51:05Z</dcterms:created>
  <dcterms:modified xmlns:dcterms="http://purl.org/dc/terms/" xmlns:xsi="http://www.w3.org/2001/XMLSchema-instance" xsi:type="dcterms:W3CDTF">2017-08-11T18:51:05Z</dcterms:modified>
</cp:coreProperties>
</file>